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FINANCING ARRANGEMENTS" sheetId="11" state="visible" r:id="rId11"/>
    <sheet xmlns:r="http://schemas.openxmlformats.org/officeDocument/2006/relationships" name="RELATED PARTY TRANSACTIONS" sheetId="12" state="visible" r:id="rId12"/>
    <sheet xmlns:r="http://schemas.openxmlformats.org/officeDocument/2006/relationships" name="RETIREMENT PLA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INCOME TAX PROVISION"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AND OTHER CU_2" sheetId="22" state="visible" r:id="rId22"/>
    <sheet xmlns:r="http://schemas.openxmlformats.org/officeDocument/2006/relationships" name="FINANCING ARRANGEMENTS (Tables)" sheetId="23" state="visible" r:id="rId23"/>
    <sheet xmlns:r="http://schemas.openxmlformats.org/officeDocument/2006/relationships" name="RELATED PARTY TRANSACTIONS (Tab" sheetId="24" state="visible" r:id="rId24"/>
    <sheet xmlns:r="http://schemas.openxmlformats.org/officeDocument/2006/relationships" name="STOCKHOLDERS_ EQUITY (Tables)" sheetId="25" state="visible" r:id="rId25"/>
    <sheet xmlns:r="http://schemas.openxmlformats.org/officeDocument/2006/relationships" name="COMMITMENTS AND CONTINGENCIES (" sheetId="26" state="visible" r:id="rId26"/>
    <sheet xmlns:r="http://schemas.openxmlformats.org/officeDocument/2006/relationships" name="INCOME TAX PROVISION (Tables)" sheetId="27" state="visible" r:id="rId27"/>
    <sheet xmlns:r="http://schemas.openxmlformats.org/officeDocument/2006/relationships" name="SCHEDULE OF CONCENTRATION OF RI" sheetId="28" state="visible" r:id="rId28"/>
    <sheet xmlns:r="http://schemas.openxmlformats.org/officeDocument/2006/relationships" name="SCHEDULE OF DISAGGREGATION OF R" sheetId="29" state="visible" r:id="rId29"/>
    <sheet xmlns:r="http://schemas.openxmlformats.org/officeDocument/2006/relationships" name="SCHEDULE OF EARNING PER SHARE (" sheetId="30" state="visible" r:id="rId30"/>
    <sheet xmlns:r="http://schemas.openxmlformats.org/officeDocument/2006/relationships" name="NATURE OF BUSINESS AND SUMMAR_4"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INTANGIBLE ASSETS (" sheetId="34" state="visible" r:id="rId34"/>
    <sheet xmlns:r="http://schemas.openxmlformats.org/officeDocument/2006/relationships" name="SCHEDULE OF ESTIMATED AMORTIZAT" sheetId="35" state="visible" r:id="rId35"/>
    <sheet xmlns:r="http://schemas.openxmlformats.org/officeDocument/2006/relationships" name="INTANGIBLE ASSETS (Details Narr" sheetId="36" state="visible" r:id="rId36"/>
    <sheet xmlns:r="http://schemas.openxmlformats.org/officeDocument/2006/relationships" name="SCHEDULE OF ACCRUED EXPENSES AN" sheetId="37" state="visible" r:id="rId37"/>
    <sheet xmlns:r="http://schemas.openxmlformats.org/officeDocument/2006/relationships" name="SCHEDULE OF FINANCING ARRANGEME" sheetId="38" state="visible" r:id="rId38"/>
    <sheet xmlns:r="http://schemas.openxmlformats.org/officeDocument/2006/relationships" name="FINANCING ARRANGEMENTS - SCHEDU" sheetId="39" state="visible" r:id="rId39"/>
    <sheet xmlns:r="http://schemas.openxmlformats.org/officeDocument/2006/relationships" name="SCHEDULE OF FUTURE MATURITIES O" sheetId="40" state="visible" r:id="rId40"/>
    <sheet xmlns:r="http://schemas.openxmlformats.org/officeDocument/2006/relationships" name="FINANCING ARRANGEMENTS (Details" sheetId="41" state="visible" r:id="rId41"/>
    <sheet xmlns:r="http://schemas.openxmlformats.org/officeDocument/2006/relationships" name="SCHEDULE OF RELATED PARTY TRANS" sheetId="42" state="visible" r:id="rId42"/>
    <sheet xmlns:r="http://schemas.openxmlformats.org/officeDocument/2006/relationships" name="SCHEDULE OF RELATED PARTY TRA_2" sheetId="43" state="visible" r:id="rId43"/>
    <sheet xmlns:r="http://schemas.openxmlformats.org/officeDocument/2006/relationships" name="RELATED PARTY TRANSACTIONS (Det" sheetId="44" state="visible" r:id="rId44"/>
    <sheet xmlns:r="http://schemas.openxmlformats.org/officeDocument/2006/relationships" name="RETIREMENT PLANS (Details Narra" sheetId="45" state="visible" r:id="rId45"/>
    <sheet xmlns:r="http://schemas.openxmlformats.org/officeDocument/2006/relationships" name="SCHEDULE OF WARRANTS ACTIVITY (" sheetId="46" state="visible" r:id="rId46"/>
    <sheet xmlns:r="http://schemas.openxmlformats.org/officeDocument/2006/relationships" name="SCHEDULE OF WARRANTS OUTSTANDIN" sheetId="47" state="visible" r:id="rId47"/>
    <sheet xmlns:r="http://schemas.openxmlformats.org/officeDocument/2006/relationships" name="STOCKHOLDERS_ EQUITY (Details N" sheetId="48" state="visible" r:id="rId48"/>
    <sheet xmlns:r="http://schemas.openxmlformats.org/officeDocument/2006/relationships" name="SCHEDULE OF COMPONENTS OF LEASE" sheetId="49" state="visible" r:id="rId49"/>
    <sheet xmlns:r="http://schemas.openxmlformats.org/officeDocument/2006/relationships" name="SCHEDULE OF SUPPLEMENTAL BALANC" sheetId="50" state="visible" r:id="rId50"/>
    <sheet xmlns:r="http://schemas.openxmlformats.org/officeDocument/2006/relationships" name="SCHEDULE OF SUPPLEMENTAL CASH F" sheetId="51" state="visible" r:id="rId51"/>
    <sheet xmlns:r="http://schemas.openxmlformats.org/officeDocument/2006/relationships" name="SCHEDULE OF MINIMUM LEASE PAYME" sheetId="52" state="visible" r:id="rId52"/>
    <sheet xmlns:r="http://schemas.openxmlformats.org/officeDocument/2006/relationships" name="COMMITMENTS AND CONTINGENCIES_2" sheetId="53" state="visible" r:id="rId53"/>
    <sheet xmlns:r="http://schemas.openxmlformats.org/officeDocument/2006/relationships" name="SCHEDULE OF INCOME TAX EXPENSE " sheetId="54" state="visible" r:id="rId54"/>
    <sheet xmlns:r="http://schemas.openxmlformats.org/officeDocument/2006/relationships" name="SCHEDULE OF EXPECTED TAX EXPEN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000_);_(&quot;$ &quot;(#,##0.00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Aug. 31, 2021</t>
        </is>
      </c>
      <c r="C2" s="2" t="inlineStr">
        <is>
          <t>Oct.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0-50612</t>
        </is>
      </c>
    </row>
    <row r="13">
      <c r="A13" s="4" t="inlineStr">
        <is>
          <t>Entity Registrant Name</t>
        </is>
      </c>
      <c r="B13" s="4" t="inlineStr">
        <is>
          <t>UNIQUE
LOGISTICS INTERNATIONAL, INC.</t>
        </is>
      </c>
    </row>
    <row r="14">
      <c r="A14" s="4" t="inlineStr">
        <is>
          <t>Entity Central Index Key</t>
        </is>
      </c>
      <c r="B14" s="4" t="inlineStr">
        <is>
          <t>0001281845</t>
        </is>
      </c>
    </row>
    <row r="15">
      <c r="A15" s="4" t="inlineStr">
        <is>
          <t>Entity Tax Identification Number</t>
        </is>
      </c>
      <c r="B15" s="4" t="inlineStr">
        <is>
          <t>01-0721929</t>
        </is>
      </c>
    </row>
    <row r="16">
      <c r="A16" s="4" t="inlineStr">
        <is>
          <t>Entity Incorporation, State or Country Code</t>
        </is>
      </c>
      <c r="B16" s="4" t="inlineStr">
        <is>
          <t>NV</t>
        </is>
      </c>
    </row>
    <row r="17">
      <c r="A17" s="4" t="inlineStr">
        <is>
          <t>Entity Address, Address Line One</t>
        </is>
      </c>
      <c r="B17" s="4" t="inlineStr">
        <is>
          <t>154-09
    146th Ave</t>
        </is>
      </c>
    </row>
    <row r="18">
      <c r="A18" s="4" t="inlineStr">
        <is>
          <t>Entity Address, City or Town</t>
        </is>
      </c>
      <c r="B18" s="4" t="inlineStr">
        <is>
          <t>Jamaica</t>
        </is>
      </c>
    </row>
    <row r="19">
      <c r="A19" s="4" t="inlineStr">
        <is>
          <t>Entity Address, State or Province</t>
        </is>
      </c>
      <c r="B19" s="4" t="inlineStr">
        <is>
          <t>NY</t>
        </is>
      </c>
    </row>
    <row r="20">
      <c r="A20" s="4" t="inlineStr">
        <is>
          <t>Entity Address, Postal Zip Code</t>
        </is>
      </c>
      <c r="B20" s="4" t="inlineStr">
        <is>
          <t>11434</t>
        </is>
      </c>
    </row>
    <row r="21">
      <c r="A21" s="4" t="inlineStr">
        <is>
          <t>City Area Code</t>
        </is>
      </c>
      <c r="B21" s="4" t="inlineStr">
        <is>
          <t>678</t>
        </is>
      </c>
    </row>
    <row r="22">
      <c r="A22" s="4" t="inlineStr">
        <is>
          <t>Local Phone Number</t>
        </is>
      </c>
      <c r="B22" s="4" t="inlineStr">
        <is>
          <t>365-600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32781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ug. 31, 2021</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ed of the following: SCHEDULE OF ACCRUED EXPENSES AND OTHER CURRENT LIABILITIES
August 31, 2021 May 31, 2021
Accrued salaries and related expenses $ 309,267 $ 672,455
Accrued sales and marketing expense 863,310 539,810
Accrued professional fees 75,000 75,000
Accrued income tax 815,286 256,286
Accrued overdraft liabilities 870,163 790,364
Accrued interest expense 303,111 -
Other accrued expenses and current liabilities 3,502,800 50,000
Accrued expenses and other current liabilities $ 6,738,937 $ 2,383,915 Other
accrued expenses represent an advance customer deposit for charter flight program. Revenue would be recognized once the flight is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Aug. 31, 2021</t>
        </is>
      </c>
    </row>
    <row r="3">
      <c r="A3" s="3" t="inlineStr">
        <is>
          <t>Debt Disclosure [Abstract]</t>
        </is>
      </c>
    </row>
    <row r="4">
      <c r="A4" s="4" t="inlineStr">
        <is>
          <t>FINANCING ARRANGEMENTS</t>
        </is>
      </c>
      <c r="B4" s="4" t="inlineStr">
        <is>
          <t xml:space="preserve">5. FINANCING ARRANGEMENTS Financing
arrangements on the consolidated balance sheets consists of: SCHEDULE OF FINANCING ARRANGEMENT
August 31, 2021 May 31, 2021
Revolving Credit Facility $ 39,543,083 $ -
Promissory note (PPP) - 358,236
Promissory notes (EIDL) 150,000 150,000
Notes payable 3,565,634 2,528,886
Convertible notes – net of discount of $ 2,001,853 1,607,283 1,938,125 2,441,551
45,196,842 5,478,673
Less: current portion (1) (42,506,957 ) (2,285,367 )
$ 2,689,885 $ 3,193,306
(1) As
of August 31, 2021, a current portion of outstanding debt is represented by a revolving line
of credit in the amount of $ 39,543,083 2,963,874 Revolving
Credit Facility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Seller to have access to the lesser of (i) $ 30 25 The
Core Facility provided Core with security interests in purchased accounts until the accounts have been repurchased by the Company or
paid by the customer. As of June 1, 2021, the Core Facility has been terminated along with all security interests granted to Core and
replaced with the TBK Agreement. This facility temporarily renewed on June 17, 2021, under the same terms and conditions as the original
agreement and the credit line was set at $ 2.0 On
August 4, 2021, the parties to the TBK Agreement entered into a First Amendment Agreement to increase the credit facility from $ 30.0 40.0 On
September 17, 2021, (Note 13, Subsequent Events), the parties to the TBK Agreement entered into a Second Amendment to the TBK Agreement
primarily to increase the credit facility from $ 40.0 47.5 Promissory
Note (PPP) On
March 9, 2021, the Company was granted a loan in the aggregate amount of $ 358,236 March 5, 2026 1% Notes
Payable On
May 29, 2020, the Company entered into a $ 1,825,000 May 29, 2023 The agreement calls for six semi-annual payments of $ 304,166.67 1,216,667 1,825,000 On
May 29, 2020, the Company entered into a non-compete, non-solicitation and non-disclosure agreement with a former owner of ATL. The amount
payable under the agreement is $ 500,000 The agreement calls for twenty-four monthly non-interest-bearing payments
of $ 20,833.33 208,338 500,000 On
March 19, 2021 the Company issued to an accredited investor a 10% 1,000,000 1,000,000 the Company entered into an Amended and Restated Promissory Note (the “Amended and Restated Note”) superseding and replacing
the Original Note. The Amended and Restated Note is in the principal aggregate amount of $ 1,000,000 7.5% June 15, 2021 December 31, 2021 1,140,624 1,062,215 On
August 31, 2021, the
Company received $ 1,000,000
cash advance for operating capital from an accredited
investor in connection with the issuing new Notes Payable (“New Bridge Notes”) (Note 13, Subsequent Events). The terms of
this Notes were not finalized until October 1, 2021, and cash received was recorded as current liability on the condensed consolidated
Balance Sheet of the Company as of August 31, 2021. As of August 31, 2021, and May 31, 2021, the outstanding balance of these notes was
$ 1,000,000
and $ 0 ,
respectively. Convertible
Notes Trillium
SPA On
October 8, 2020, the Company entered into a Securities Purchase Agreement (the “Trillium SPA”) with Trillium Partners (“Trillium”)
pursuant to which the Company sold to Trillium (i) a 10% 1,111,000 1,000,000 570,478,452 0.001946 October 6, 2021 The
Company initially determined the fair value of the warrant and the beneficial conversion feature of the note using the Black-Scholes
model and recorded an adjustment to the carrying value of the note liability with an equal and offsetting adjustment to Stockholders’
Equity. The
note was amended on October 14, 2020, to adjust the conversion price to $ 0.00179638 On
June 1, 2021, this Note maturity was extended to October 6, 2022 On
August 19, 2021, Trillium entered into a Securities Exchange Agreement as discussed below. During
the three months ended August 31, 2021, a noteholder converted $ 78,703 43,811,372 0.00179638 1,067,500 1,104,500 3a
SPA On
October 14, 2020, the Company entered into a Securities Purchase Agreement (the “3a SPA”) with 3a Capital Establishment (“3a”)
pursuant to which the Company sold to 3a (i) a 10% 1,111,000 1,000,000 570,478,452 0.001946 October 6, 2021 The
Company determined the fair value of the warrant using the Black-Scholes model and recorded an adjustment to the carrying value of the
note liability with an equal and offsetting adjustment to Stockholders Equity. The warrant had a grant date fair value of $ 563,156 436,844 On
June 1, 2021, this Note maturity was extended to October 6, 2022 383,819 On
August 19, 2021, 3a entered into a Securities Exchange Agreement as discussed below. As
of August 31, 2021 and May 31, 2021 the total unamortized debt discount related to the 3a SPA was $ 632,126
and $ 391,757 ,
respectively. During the three months ended August 31, 2021, the Company recorded amortization of debt discount totaling $ 143,450 . During
the three months ended August 31, 2021, a noteholder converted $ 71,855 40,000,000 0.00179638 1,039,145 1,111,000 Trillium
and 3a January Convertible Notes On
January 28, 2021, the Company entered into a Securities Purchase Agreement (the “Purchase Agreement”) with Trillium Partners
LP (“Trillium”) and 3a Capital Establishment (“3a” together with Trillium, the “Investors”) pursuant
to which the Company sold to each of the Investors (i) a 10% 916,666 1,666,666 The
Notes mature on January 28, 2022 0.0032 1,666,666 On
June 1, 2021, maturity of these Notes was extended to January 28, 2023 247,586 On
August 19, 2021, investors entered into a Securities Exchange Agreement as discussed below. As
of August 31, 2021 and May 31, 2021 the total unamortized debt discount related these Notes was $ 1,369,728 1,215,526 462,100 1,833,334 Covenants As
of August 31, 2021 and May 31, 2020, the Company was in compliance with all covenants and debt agreements except for Trillium and 3a
where the Company was deemed to be in default. On January 29, 2021, the Company and the investors (Trillium and 3a) entered into a waiver
agreement which waived any and all defaults underlying the 3a, Trillium and 3a SPA’s and the Trillium and 3a Notes for a period
of six months. Subsequently, the Company signed the Securities Exchange Agreement extending this waiver until a Termination Date event
as described below. Securities
Exchange Agreement On
August 4, 2021, the Company entered into a securities exchange agreement (the “Exchange Agreement”) with the investors (Trillium
and 3a) holding the above listed notes and warrants of 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20,000,000 and the
Company’s Trading Market is a National Securities Exchange (the “Qualified Financing”) To
extent that any events that have occurred prior to the date hereof that could have resulted in an event of default under the Old Notes
the Holders hereby waive the occurrence of any such event of default. From the date hereof through the earlier of date of (i) the Closing
of the Exchange, or (ii) the Termination Date, the Holders agree to forebear from declaring any such event of default and further agree
that will not take any steps to collect on the Old Notes and collect any liquidated damages owed under the Old Registration Rights Agreement
(“RRA”). In the event the Exchange closes on or before the Termination Date, the defaults under the Old Notes will be permanently
waived and any liquidated damages accrued under the Old RRAs will be forgiven. If the Exchange does not close on or before the Termination
Date, the Company will be required to pay all the liquidated damages accrued under the Old RRAs as if this Agreement was never executed
and the Holders will be entitled to all of the rights and remedies under the Old Transaction Documents. Future
maturities related to the above promissory notes, notes payable and convertible notes are as follows: SCHEDULE OF FUTURE MATURITIES OF PROMISSORY NOTES
Twelve Months Ending August 31,
2022 $ 2,963,874
2023 4,557,084
2024 8,772
2025 8,772
2026 8,772
Thereafter 108,338
Long-term Debt, Gross 7,655,612
Less: current portion (2,963,874 )
Less: unamortized discount (2,001,853 )
Long term, notes payable $ 2,689,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1</t>
        </is>
      </c>
    </row>
    <row r="3">
      <c r="A3" s="3" t="inlineStr">
        <is>
          <t>Related Party Transactions [Abstract]</t>
        </is>
      </c>
    </row>
    <row r="4">
      <c r="A4" s="4" t="inlineStr">
        <is>
          <t>RELATED PARTY TRANSACTIONS</t>
        </is>
      </c>
      <c r="B4" s="4" t="inlineStr">
        <is>
          <t>6.
RELATED PARTY TRANSACTIONS Related
party debt consisted of the following: SCHEDULE OF RELATED PARTY TRANSACTIONS
August 31, 2021 May 31, 2021
Due to Frangipani Trade Services (1) $ 903,927 $ 903,927
Due to employee (2) 55,000 60,000
Due to employee (3) 122,216 149,996
Due to related parties, gross 1,081,143 1,113,923
Less: current portion (392,975 ) (397,975 )
Long term, due to related
parties $ 688,168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4) On May 29, 2020, the Company
entered into a $ 90,000 2,500
(5) On May 29, 2020, the Company
entered into a $ 200,000 5,556 Consulting
Agreements Unique
entered into a Consulting Services Agreement on May 29, 2020 for a term of three years with Great Eagle Freight Limited (“Great
Eagle” or “GEFD”), a Hong Kong Company (the “Consulting Services Agreement”).where the Company pays $ 500,000 250,000 494,670 565,338 The
Company utilizes financial reporting services from the firm owned and controlled by David Briones, a member of the Board of Directors.
The service fees are $ 5,000 15,000 Accounts
Receivable - trade and Accounts Payable - trade Transactions
with related parties account for $ 923,597 20,720,115 1,274,250 10,839,224 Revenue
and Expenses Revenue
from related party transactions is for export services from related parties or for delivery at place imports nominated by such related
parties. For the three months ended August 31, 2021, these transactions represented $ 0.3 Direct
costs are services billed to the Company by related parties for shipping activities. For the three months ended August 31, 2021,
these transactions represented $ 2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Aug. 31, 2021</t>
        </is>
      </c>
    </row>
    <row r="3">
      <c r="A3" s="3" t="inlineStr">
        <is>
          <t>Retirement Benefits [Abstract]</t>
        </is>
      </c>
    </row>
    <row r="4">
      <c r="A4" s="4" t="inlineStr">
        <is>
          <t>RETIREMENT PLANS</t>
        </is>
      </c>
      <c r="B4" s="4" t="inlineStr">
        <is>
          <t>7.
RETIREMENT PLANS We
have two savings plans that qualify under Section 401(k) of the Internal Revenue Code.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a maximum permitted by law. 56,321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1</t>
        </is>
      </c>
    </row>
    <row r="3">
      <c r="A3" s="3" t="inlineStr">
        <is>
          <t>Equity [Abstract]</t>
        </is>
      </c>
    </row>
    <row r="4">
      <c r="A4" s="4" t="inlineStr">
        <is>
          <t>STOCKHOLDERS’ EQUITY</t>
        </is>
      </c>
      <c r="B4" s="4" t="inlineStr">
        <is>
          <t>8.
STOCKHOLDERS’ EQUITY Common
Stock On
June 28, 2021, a noteholder converted $ 71,855.20 40,000,000 0.00179638 On
July 8, 2021, a noteholder converted $ 15,620.83 8,695,727 0.00179638 On
August 3, 2021, a noteholder converted $ 24,418.89 13,593,388 0.00179638 On
August 9, 2021, a noteholder converted $ 12,820.83 7,137,037 0.00179638 Preferred
Shares Series
B Convertible Preferred On
August 13, 2021, Unique Logistics International, Inc. (the “Company”) issued 125,692,224 19,200 100 Warrants The
following is a summary of the Company’s warrant activity: SCHEDULE OF WARRANTS ACTIVITY
Weighted Average
Warrants Exercise Price
Outstanding – May 31, 2021 1,140,956,904 $ 0.002
Exercisable – May 31, 2021 1,140,956,904 $ 0.002
Granted - $ -
Outstanding – August 31, 2021 1,140,956,904 $ 0.002
Exercisable – August 31, 2021 1,140,956,904 $ 0.002 SCHEDULE OF WARRANTS OUTSTANDING AND EXERCISABLE
Warrants Outstanding Warrants Exercisable
Exercise Price Number Outstanding Weighted Average Remaining Contractual Life (in years) Weighted Average Exercise Price Number Exercisable Weighted Average Exercise Price
$ 0.002 1,140,956,904 4.11 $ 0.002 1,140,956,904 $ 0.002 At
August 31, 2021, the total intrinsic value of warrants outstanding and exercisable was $ 54,827,5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1</t>
        </is>
      </c>
    </row>
    <row r="3">
      <c r="A3" s="3" t="inlineStr">
        <is>
          <t>Commitments and Contingencies Disclosure [Abstract]</t>
        </is>
      </c>
    </row>
    <row r="4">
      <c r="A4" s="4" t="inlineStr">
        <is>
          <t>COMMITMENTS AND CONTINGENCIES</t>
        </is>
      </c>
      <c r="B4" s="4" t="inlineStr">
        <is>
          <t xml:space="preserve">9.
COMMITMENTS AND CONTINGENCIES Pending
acquisitions On
August 23, 2021, the Company and Unique Logistics Limited, Hong Kong (“ULHK”) entered into a Non-Binding Term Sheet for the
Company’s purchase from ULHK of (i) 65% of the capital stock of Unique Logistics International India (Private) Ltd.; (ii) 50% of
the capital stock of ULI (North &amp; East China) Company Limited; (iii) 50% of the capital stock of Unique Logistics International (Shanghai)
Co. Ltd; (iv) 50% of the capital stock of ULI International Co. Ltd.; (v) 49.99% of TGF Unique Limited; (vi) 100% of the capital stock
of Unique Logistics International (H.K.) Limited; (vii) 65% of the capital stock of Unique Logistics International (Vietnam) Co. Ltd.;
(viii) 70% of the capital stock of ULI (South China) Limited; (ix) 100% of the capital stock of Unique Logistics International (South
China) Ltd.; and (x) 100 of the capital stock of Shenzhen Unique Logistics Limited (collectively the “ULHK Entities”). The
initial purchase price, subject to adjustment, to be paid for the ULHK Entities is $ 22,000,000 210,000,000 1,000,000 2,500,000 March 31, 2023 The
purchase of ULHK Entities is subject to, among other things, due diligence, receipt and review of definitive agreements, receipt of certain
regulatory approvals, audited financial statements, material third part consents and consent of minority shareholders of ULHK Entit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August 31, 2021 August 31, 2020
For the Three Months Ended For the Three Months Ended
August 31, 2021 August 31, 2020
Operating lease $ 362,201 $ 346,702
Interest on lease liabilities 52,384 50,741
Total net lease cost $ 414,585 $ 397,443 Supplemental
balance sheet information related to leases was as follows: SCHEDULE OF SUPPLEMENTAL BALANCE SHEET INFORMATION
August 31, 2021 May 31, 2021
Operating leases:
Operating lease ROU assets – net $ 3,435,326 $ 3,797,527
Current operating lease liabilities, included in current liabilities $ 1,481,602 $ 1,466,409
Noncurrent operating lease liabilities, included in long-term liabilities 2,064,121 2,431,144
Total operating lease liabilities $ 3,545,723 $ 3,897,553 Supplemental
cash flow and other information related to leases was as follows: SCHEDULE OF SUPPLEMENTAL CASH FLOW AND OTHER INFORMATION
For the For the
ROU assets obtained in exchange for lease liabilities:
Operating leases $ - $ 223,242
Weighted average remaining lease term (in years):
Operating leases 3.95 4.45
Weighted average discount rate:
Operating leases 4.25 % 4.25 % As
of August 31, 2021, future minimum lease payments under noncancelable operating leases are as follows: SCHEDULE OF MINIMUM LEASE PAYMENTS
Twelve Months Ending August 31,
2022 $ 1,569,738
2023 696,262
2024 507,321
2025 423,985
2026 229,215
Thereafter 420,309
Total lease payments 3,846,830
Less: imputed interest (311,107 )
Total lease obligations $ 3,535,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Aug. 31, 2021</t>
        </is>
      </c>
    </row>
    <row r="3">
      <c r="A3" s="3" t="inlineStr">
        <is>
          <t>Income Tax Disclosure [Abstract]</t>
        </is>
      </c>
    </row>
    <row r="4">
      <c r="A4" s="4" t="inlineStr">
        <is>
          <t>INCOME TAX PROVISION</t>
        </is>
      </c>
      <c r="B4" s="4" t="inlineStr">
        <is>
          <t xml:space="preserve">10. INCOME TAX PROVISION The
income tax expense consists of the following: SCHEDULE OF INCOME TAX EXPENSE
August 31, 2021 August 31, 2020
Federal
Current $ 457,000 $ -
Deferred 65,448 -
State and Local -
Current 102,000 -
Deferred 14,552 -
Income tax expense $ 639,000 $ - The
expected tax expense based on the statutory rate is reconciled with actual tax expense benefit as follows: SCHEDULE OF EXPECTED TAX EXPENSE (BENEFIT)
For the Three Months Ended August 31, 2020
US Federal statutory rate (%) 21 % 21 %
State income tax, net of federal benefit 7 % 4 %
Change in valuation allowance (2 )% (25 )%
Other permanent differences, net 5 % -
Income tax provision (%) 3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t>
        </is>
      </c>
      <c r="B4" s="4" t="inlineStr">
        <is>
          <t xml:space="preserve"> As of August 31, 2020, the Company recorded a
full valuation allowance against the deferred tax assets due to insufficient evidence to support the utilization of these benefits.
11.
SUBSEQUENT EVENTS The
Company has evaluated subsequent events through the date the condensed consolidated financial statements were available to be issued.
Based on this evaluation, the Company has identified the following reportable subsequent events other than those disclosed elsewhere
in these condensed consolidated financial statements. Purchase
Money Financing On
September 8, 2021 (the “Effective Date”), the Company entered into a Purchase Money Financing Agreement (the “Financing
Agreement”) with Corefund Capital, LLC (“Corefund”) in order to enable the Company to finance additional cargo charter
flights for the peak shipping season. Pursuant
to the Financing Agreement, the Company may, from time to time, request financing from Corefund to enable the Company to engage Company’s
suppliers to provide chartered cargo flights for the Company’s clients. The Company may also request that Corefund tender payments
directly to a supplier. Corefund requires payments from a buyer to be made to a Deposit Account Control Agreement account at an agreed
upon bank where Corefund is the sole director and accessor to the account for the term of the relationship. As
collateral securing its obligations under the Financing Agreement, the Company granted Corefund a continuing security interest in all
of the Company’s now owned and hereafter acquired Accounts Receivable (“Collateral”) subject to the security interest
granted pursuant to that certain Revolving Purchase, Loan and Security Agreement, dated as of June 2, 2021. Immediately upon an Event
of Default (as defined in the Financing Agreement), all outstanding obligations shall accrue interest at the rate of 0.1 10 Revolving
credit facility On
September 17, 2021, the parties to the TBK Agreement entered into a Second Amendment to the TBK Agreement primarily to increase the credit
facility from $ 40.0 47.5 Amendment
of a Note Payable On
September 23, 2021 1,000,000 October 31, 2021 New
bridge notes On
October 1, 2021, the Company entered into a Securities Purchase Agreement with Trillium Partners LP and Carpathia LLC (each a “Buyer”)
pursuant to which the Company issued to each Buyer a Note in the aggregate principal amount of $ 1,000,000 2,000,000 March 31, 2022 Interest
on this Notes shall initially accrue on the outstanding Principal Amount (as defined therein) at a rate equal to twelve (12) % per annum
during the first 120 calendar days following the issuance date of this Note (“Issue Date”). Commencing 121 days following
the Issue Date and continuing thereafter, absent an Event of Default, interest shall accrue on the outstanding Principal Amount at a
rate equal to eighteen (18) % per annum. The Principal Amount and all accrued Interest shall become due and payable on the Maturity Date.
Upon the occurrence of any Event of Default, including at any time following the Maturity Date, a default interest rate equal to twenty
four percent (24%) per annum shall be in effect as to all unpaid principal then outstanding. The Company shall pay a minimum interest
payment equal to twelve percent (12%) on the Principal Amount, or $ 120,000 Note Conversion On September 28, 2021, a noteholder converted
$ 53,054.86 29,534,319 0.001796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Aug. 31, 2021</t>
        </is>
      </c>
    </row>
    <row r="3">
      <c r="A3" s="3" t="inlineStr">
        <is>
          <t>Accounting Policies [Abstract]</t>
        </is>
      </c>
    </row>
    <row r="4">
      <c r="A4" s="4" t="inlineStr">
        <is>
          <t>Nature of Business</t>
        </is>
      </c>
      <c r="B4" s="4" t="inlineStr">
        <is>
          <t>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t>
        </is>
      </c>
    </row>
    <row r="5">
      <c r="A5" s="4" t="inlineStr">
        <is>
          <t>Liquidity</t>
        </is>
      </c>
      <c r="B5" s="4" t="inlineStr">
        <is>
          <t>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From
the inception the Company experienced negative working capital and adverse cash flows from operations, primarily due to significant business
growth during the first twelve months in operations, entering new markets and products and repayment of an acquisition related debt.
As of August 31, 2021, the Company had negative working capital of approximately $ 1.7
million compared with $ 3.5
million negative working capital as of May 31,
2021. These factors raise the risk of there being substantial doubt about the Company’s ability to continue as a going concern. In
response to such factors, the Company’s plans to alleviate the risk of substantial doubt are
● Repaid
significant portion of its acquisition related debt during the
year ended May 31, 2021
● Entered
into a Second Amendment to the TBK Agreement to increase the credit
facility from $ 40.0
million to $ 47.5
million for the period through January 31,
2022
● Entered
into a Purchase Money Financing Agreement on September 8, 2021,
with Corefund Capital, LLC to enable the Company to finance additional cargo charter flights for the peak shipping season.
● Entered
into an Exchange Agreement on August 4, 2021 to exchange all of
its Convertible debt into shares of common stocks upon Financing Event (Note 5).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effecting its margins. Due to impacts from the COVID-19 pandemic and
the uncertain pace of recovery, seasonal variations in the availability of air and ocean carriers, the volatility of fuel prices and
other supply and demand related factors, operating results for the three and six months ended August 31, 2021, are not necessarily indicative
of operating results for the entire year.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As
of August 31, 2021, we expect to alleviate our going concern needs for at least the next twelve months from the time these financial
statements are made available with existing cash and cash equivalents and cash flows from operations. We expect to meet our long-term
liquidity needs with cash flows from operations and financing arrangements.</t>
        </is>
      </c>
    </row>
    <row r="6">
      <c r="A6" s="4" t="inlineStr">
        <is>
          <t>Basis of Presentation</t>
        </is>
      </c>
      <c r="B6" s="4" t="inlineStr">
        <is>
          <t>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May 31, 2021 was derived from audited financial statements but does not include all disclosures required by accounting principles
generally accepted in the United States of America.</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 Revenue Recognition</t>
        </is>
      </c>
    </row>
    <row r="8">
      <c r="A8" s="4" t="inlineStr">
        <is>
          <t>Fair Value Measurement</t>
        </is>
      </c>
      <c r="B8" s="4" t="inlineStr">
        <is>
          <t>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urrent portion of long-term debt
due to related party payables, convertible notes, net and current portion of promissory loans approximate fair value due to their short-term
nature as of August 31, 2021 and May 31, 2021.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August 31, 2021, and May 31, 2021. There were no transfers between levels during the reporting period.</t>
        </is>
      </c>
    </row>
    <row r="9">
      <c r="A9" s="4" t="inlineStr">
        <is>
          <t>Cash and Cash Equivalents</t>
        </is>
      </c>
      <c r="B9" s="4" t="inlineStr">
        <is>
          <t>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t>
        </is>
      </c>
    </row>
    <row r="10">
      <c r="A10" s="4" t="inlineStr">
        <is>
          <t>Accounts Receivable – Trade</t>
        </is>
      </c>
      <c r="B10" s="4" t="inlineStr">
        <is>
          <t>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August 31, 2021 and May 31, 2021, the Company recorded an allowance for doubtful accounts of approximately $ 160,000 240,000 Concentrations Three
major customers represented approximately 42% SCHEDULE OF CONCENTRATION OF RISK
Customer For the Three Months Ended For the Three Months Ended
A 15 % 23 %
B 9 % 21 %
C 8 % -
Total: 32 % 44 %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none 31,747,702 31,596,215 1,415,445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August 31, 2021 and 2020, the Company factored accounts receivable invoices totaling approximately $ 4.3 37.9 27,000 474,000</t>
        </is>
      </c>
    </row>
    <row r="11">
      <c r="A11" s="4" t="inlineStr">
        <is>
          <t>Income Taxes</t>
        </is>
      </c>
      <c r="B11" s="4" t="inlineStr">
        <is>
          <t>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August 31, 2021 and May 31, 2021, the Company recognized a deferred tax asset of $ 184,000 264,000</t>
        </is>
      </c>
    </row>
    <row r="12">
      <c r="A12" s="4" t="inlineStr">
        <is>
          <t>Revenue Recognition</t>
        </is>
      </c>
      <c r="B12"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August 31, 2021 and May 31, 2021. Disaggregation
of Revenue from Contracts with Customers The
following table disaggregates gross revenue by significant geographic area for the three months ended August 31, 2021 and 2020 based
on origin of shipment (imports) or destination of shipment (exports): SCHEDULE OF DISAGGREGATION OF REVENUE
For
the Three Months Ended For
the Three Months Ended
China, Hong Kong &amp; Taiwan $ 78,105,308 $ 35,239,785
Southeast Asia 75,376,620 9,230,824
United States 7,191,202 3,698,705
India Sub-continent 20,648,314 3,233,275
Other 8,450,415 6,012,678
Total revenue $ 189,771,860 $ 57,415,267 </t>
        </is>
      </c>
    </row>
    <row r="13">
      <c r="A13" s="4" t="inlineStr">
        <is>
          <t>Segment Reporting</t>
        </is>
      </c>
      <c r="B13" s="4" t="inlineStr">
        <is>
          <t>Segment
Reporting Based
on the guidance provided by ASC Topic 280, Segment Reporting</t>
        </is>
      </c>
    </row>
    <row r="14">
      <c r="A14" s="4" t="inlineStr">
        <is>
          <t>Earnings per Share</t>
        </is>
      </c>
      <c r="B14" s="4" t="inlineStr">
        <is>
          <t>Earnings
per Share The
Company adopted ASC 260, Earnings per share, The
following table provides a reconciliation of the numerator and denominator used in computing basic and diluted net income attributable
to common stockholders per common share. SCHEDULE OF EARNING PER SHARE
For the Three Months Ended
Numerator:
Net income $ 2,023,416
Effect of dilutive securities 385,480
Diluted net income $ 2,408,896
Denominator:
Weighted average common shares outstanding – basic 1,611,146,398
Dilutive securities (a):
Series A Preferred 1,316,157,000
Series B Preferred 5,373,342,576
Convertible notes 1,806,230,539
Weighted average common shares outstanding and assumed conversion – diluted 10,106,876,513
Basic net income per common share $ 0.00
Diluted net income per common share $ 0.00
(a) - Anti-dilutive securities excluded: - The
Company did not have anti-dilutive securities for the three months ended August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Aug. 31, 2021</t>
        </is>
      </c>
    </row>
    <row r="3">
      <c r="A3" s="3" t="inlineStr">
        <is>
          <t>Accounting Policies [Abstract]</t>
        </is>
      </c>
    </row>
    <row r="4">
      <c r="A4" s="4" t="inlineStr">
        <is>
          <t>SCHEDULE OF CONCENTRATION OF RISK</t>
        </is>
      </c>
      <c r="B4" s="4" t="inlineStr">
        <is>
          <t>SCHEDULE OF CONCENTRATION OF RISK
Customer For the Three Months Ended For the Three Months Ended
A 15 % 23 %
B 9 % 21 %
C 8 % -
Total: 32 % 44 %</t>
        </is>
      </c>
    </row>
    <row r="5">
      <c r="A5" s="4" t="inlineStr">
        <is>
          <t>SCHEDULE OF DISAGGREGATION OF REVENUE</t>
        </is>
      </c>
      <c r="B5" s="4" t="inlineStr">
        <is>
          <t xml:space="preserve">SCHEDULE OF DISAGGREGATION OF REVENUE
For
the Three Months Ended For
the Three Months Ended
China, Hong Kong &amp; Taiwan $ 78,105,308 $ 35,239,785
Southeast Asia 75,376,620 9,230,824
United States 7,191,202 3,698,705
India Sub-continent 20,648,314 3,233,275
Other 8,450,415 6,012,678
Total revenue $ 189,771,860 $ 57,415,267 </t>
        </is>
      </c>
    </row>
    <row r="6">
      <c r="A6" s="4" t="inlineStr">
        <is>
          <t>SCHEDULE OF EARNING PER SHARE</t>
        </is>
      </c>
      <c r="B6" s="4" t="inlineStr">
        <is>
          <t xml:space="preserve">The
following table provides a reconciliation of the numerator and denominator used in computing basic and diluted net income attributable
to common stockholders per common share. SCHEDULE OF EARNING PER SHARE
For the Three Months Ended
Numerator:
Net income $ 2,023,416
Effect of dilutive securities 385,480
Diluted net income $ 2,408,896
Denominator:
Weighted average common shares outstanding – basic 1,611,146,398
Dilutive securities (a):
Series A Preferred 1,316,157,000
Series B Preferred 5,373,342,576
Convertible notes 1,806,230,539
Weighted average common shares outstanding and assumed conversion – diluted 10,106,876,513
Basic net income per common share $ 0.00
Diluted net income per common share $ 0.00
(a) - Anti-dilutive securities exclude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1</t>
        </is>
      </c>
      <c r="C1" s="2" t="inlineStr">
        <is>
          <t>May 31, 2021</t>
        </is>
      </c>
    </row>
    <row r="2">
      <c r="A2" s="3" t="inlineStr">
        <is>
          <t>Current Assets:</t>
        </is>
      </c>
    </row>
    <row r="3">
      <c r="A3" s="4" t="inlineStr">
        <is>
          <t>Cash and cash equivalents</t>
        </is>
      </c>
      <c r="B3" s="6" t="n">
        <v>296407</v>
      </c>
      <c r="C3" s="6" t="n">
        <v>252615</v>
      </c>
    </row>
    <row r="4">
      <c r="A4" s="4" t="inlineStr">
        <is>
          <t>Accounts receivable – trade, net</t>
        </is>
      </c>
      <c r="B4" s="5" t="n">
        <v>70183018</v>
      </c>
      <c r="C4" s="5" t="n">
        <v>20369747</v>
      </c>
    </row>
    <row r="5">
      <c r="A5" s="4" t="inlineStr">
        <is>
          <t>Contract assets</t>
        </is>
      </c>
      <c r="B5" s="5" t="n">
        <v>48464151</v>
      </c>
      <c r="C5" s="5" t="n">
        <v>23423314</v>
      </c>
    </row>
    <row r="6">
      <c r="A6" s="4" t="inlineStr">
        <is>
          <t>Factoring reserve</t>
        </is>
      </c>
      <c r="B6" s="4" t="inlineStr">
        <is>
          <t xml:space="preserve"> </t>
        </is>
      </c>
      <c r="C6" s="5" t="n">
        <v>7593665</v>
      </c>
    </row>
    <row r="7">
      <c r="A7" s="4" t="inlineStr">
        <is>
          <t>Other prepaid expenses and current assets</t>
        </is>
      </c>
      <c r="B7" s="5" t="n">
        <v>632210</v>
      </c>
      <c r="C7" s="5" t="n">
        <v>761458</v>
      </c>
    </row>
    <row r="8">
      <c r="A8" s="4" t="inlineStr">
        <is>
          <t>Total current assets</t>
        </is>
      </c>
      <c r="B8" s="5" t="n">
        <v>119575786</v>
      </c>
      <c r="C8" s="5" t="n">
        <v>52400799</v>
      </c>
    </row>
    <row r="9">
      <c r="A9" s="4" t="inlineStr">
        <is>
          <t>Property and equipment – net</t>
        </is>
      </c>
      <c r="B9" s="5" t="n">
        <v>199280</v>
      </c>
      <c r="C9" s="5" t="n">
        <v>192092</v>
      </c>
    </row>
    <row r="10">
      <c r="A10" s="3" t="inlineStr">
        <is>
          <t>Other long-term assets:</t>
        </is>
      </c>
    </row>
    <row r="11">
      <c r="A11" s="4" t="inlineStr">
        <is>
          <t>Goodwill</t>
        </is>
      </c>
      <c r="B11" s="5" t="n">
        <v>4463129</v>
      </c>
      <c r="C11" s="5" t="n">
        <v>4463129</v>
      </c>
    </row>
    <row r="12">
      <c r="A12" s="4" t="inlineStr">
        <is>
          <t>Intangible assets – net</t>
        </is>
      </c>
      <c r="B12" s="5" t="n">
        <v>7868065</v>
      </c>
      <c r="C12" s="5" t="n">
        <v>8044853</v>
      </c>
    </row>
    <row r="13">
      <c r="A13" s="4" t="inlineStr">
        <is>
          <t>Operating lease right-of-use assets – net</t>
        </is>
      </c>
      <c r="B13" s="5" t="n">
        <v>3435326</v>
      </c>
      <c r="C13" s="5" t="n">
        <v>3797527</v>
      </c>
    </row>
    <row r="14">
      <c r="A14" s="4" t="inlineStr">
        <is>
          <t>Deposits and other assets</t>
        </is>
      </c>
      <c r="B14" s="5" t="n">
        <v>475362</v>
      </c>
      <c r="C14" s="5" t="n">
        <v>555362</v>
      </c>
    </row>
    <row r="15">
      <c r="A15" s="4" t="inlineStr">
        <is>
          <t>Other long-term assets</t>
        </is>
      </c>
      <c r="B15" s="5" t="n">
        <v>16241882</v>
      </c>
      <c r="C15" s="5" t="n">
        <v>16860871</v>
      </c>
    </row>
    <row r="16">
      <c r="A16" s="4" t="inlineStr">
        <is>
          <t>Total assets</t>
        </is>
      </c>
      <c r="B16" s="5" t="n">
        <v>136016948</v>
      </c>
      <c r="C16" s="5" t="n">
        <v>69453762</v>
      </c>
    </row>
    <row r="17">
      <c r="A17" s="3" t="inlineStr">
        <is>
          <t>Current Liabilities:</t>
        </is>
      </c>
    </row>
    <row r="18">
      <c r="A18" s="4" t="inlineStr">
        <is>
          <t>Accounts payable – trade</t>
        </is>
      </c>
      <c r="B18" s="5" t="n">
        <v>45030631</v>
      </c>
      <c r="C18" s="5" t="n">
        <v>38992846</v>
      </c>
    </row>
    <row r="19">
      <c r="A19" s="4" t="inlineStr">
        <is>
          <t>Accrued expenses and other current liabilities</t>
        </is>
      </c>
      <c r="B19" s="5" t="n">
        <v>6738937</v>
      </c>
      <c r="C19" s="5" t="n">
        <v>2383915</v>
      </c>
    </row>
    <row r="20">
      <c r="A20" s="4" t="inlineStr">
        <is>
          <t>Accrued freight</t>
        </is>
      </c>
      <c r="B20" s="5" t="n">
        <v>25136944</v>
      </c>
      <c r="C20" s="5" t="n">
        <v>10403430</v>
      </c>
    </row>
    <row r="21">
      <c r="A21" s="4" t="inlineStr">
        <is>
          <t>Revolving credit facility</t>
        </is>
      </c>
      <c r="B21" s="5" t="n">
        <v>39543083</v>
      </c>
      <c r="C21" s="4" t="inlineStr">
        <is>
          <t xml:space="preserve"> </t>
        </is>
      </c>
    </row>
    <row r="22">
      <c r="A22" s="4" t="inlineStr">
        <is>
          <t>Current portion of notes payable – net of discount</t>
        </is>
      </c>
      <c r="B22" s="5" t="n">
        <v>2963874</v>
      </c>
      <c r="C22" s="5" t="n">
        <v>2285367</v>
      </c>
    </row>
    <row r="23">
      <c r="A23" s="4" t="inlineStr">
        <is>
          <t>Current portion of long-term debt due to related parties</t>
        </is>
      </c>
      <c r="B23" s="5" t="n">
        <v>392975</v>
      </c>
      <c r="C23" s="5" t="n">
        <v>397975</v>
      </c>
    </row>
    <row r="24">
      <c r="A24" s="4" t="inlineStr">
        <is>
          <t>Current portion of operating lease liability</t>
        </is>
      </c>
      <c r="B24" s="5" t="n">
        <v>1481602</v>
      </c>
      <c r="C24" s="5" t="n">
        <v>1466409</v>
      </c>
    </row>
    <row r="25">
      <c r="A25" s="4" t="inlineStr">
        <is>
          <t>Total current liabilities</t>
        </is>
      </c>
      <c r="B25" s="5" t="n">
        <v>121288046</v>
      </c>
      <c r="C25" s="5" t="n">
        <v>55929942</v>
      </c>
    </row>
    <row r="26">
      <c r="A26" s="4" t="inlineStr">
        <is>
          <t>Other long-term liabilities</t>
        </is>
      </c>
      <c r="B26" s="5" t="n">
        <v>494670</v>
      </c>
      <c r="C26" s="5" t="n">
        <v>565338</v>
      </c>
    </row>
    <row r="27">
      <c r="A27" s="4" t="inlineStr">
        <is>
          <t>Long-term-debt due to related parties, net of current portion</t>
        </is>
      </c>
      <c r="B27" s="5" t="n">
        <v>688168</v>
      </c>
      <c r="C27" s="5" t="n">
        <v>715948</v>
      </c>
    </row>
    <row r="28">
      <c r="A28" s="4" t="inlineStr">
        <is>
          <t>Notes payable, net of current portion – net of discount</t>
        </is>
      </c>
      <c r="B28" s="5" t="n">
        <v>2689885</v>
      </c>
      <c r="C28" s="5" t="n">
        <v>3193306</v>
      </c>
    </row>
    <row r="29">
      <c r="A29" s="4" t="inlineStr">
        <is>
          <t>Operating lease liability, net of current portion</t>
        </is>
      </c>
      <c r="B29" s="5" t="n">
        <v>2064121</v>
      </c>
      <c r="C29" s="5" t="n">
        <v>2431144</v>
      </c>
    </row>
    <row r="30">
      <c r="A30" s="4" t="inlineStr">
        <is>
          <t>Total long-term liabilities</t>
        </is>
      </c>
      <c r="B30" s="5" t="n">
        <v>5936844</v>
      </c>
      <c r="C30" s="5" t="n">
        <v>6905736</v>
      </c>
    </row>
    <row r="31">
      <c r="A31" s="4" t="inlineStr">
        <is>
          <t>Total liabilities</t>
        </is>
      </c>
      <c r="B31" s="5" t="n">
        <v>127224890</v>
      </c>
      <c r="C31" s="5" t="n">
        <v>62835678</v>
      </c>
    </row>
    <row r="32">
      <c r="A32" s="4" t="inlineStr">
        <is>
          <t>Commitments and contingencies (Note 9)</t>
        </is>
      </c>
      <c r="B32" s="4" t="inlineStr">
        <is>
          <t xml:space="preserve"> </t>
        </is>
      </c>
      <c r="C32" s="4" t="inlineStr">
        <is>
          <t xml:space="preserve"> </t>
        </is>
      </c>
    </row>
    <row r="33">
      <c r="A33" s="3" t="inlineStr">
        <is>
          <t>Stockholders’ Equity:</t>
        </is>
      </c>
    </row>
    <row r="34">
      <c r="A34" s="4" t="inlineStr">
        <is>
          <t>Common stock, $0.001 par value; 800,000,000 shares authorized; 603,246,759 and 393,742,663 shares issued and outstanding as of August 31, 2021 and May 31, 2021, respectively</t>
        </is>
      </c>
      <c r="B34" s="5" t="n">
        <v>603247</v>
      </c>
      <c r="C34" s="5" t="n">
        <v>393743</v>
      </c>
    </row>
    <row r="35">
      <c r="A35" s="4" t="inlineStr">
        <is>
          <t>Additional paid-in capital</t>
        </is>
      </c>
      <c r="B35" s="5" t="n">
        <v>4847457</v>
      </c>
      <c r="C35" s="5" t="n">
        <v>4906384</v>
      </c>
    </row>
    <row r="36">
      <c r="A36" s="4" t="inlineStr">
        <is>
          <t>Retained earnings</t>
        </is>
      </c>
      <c r="B36" s="5" t="n">
        <v>3340403</v>
      </c>
      <c r="C36" s="5" t="n">
        <v>1316987</v>
      </c>
    </row>
    <row r="37">
      <c r="A37" s="4" t="inlineStr">
        <is>
          <t>Total Stockholders’ Equity</t>
        </is>
      </c>
      <c r="B37" s="5" t="n">
        <v>8792058</v>
      </c>
      <c r="C37" s="5" t="n">
        <v>6618084</v>
      </c>
    </row>
    <row r="38">
      <c r="A38" s="4" t="inlineStr">
        <is>
          <t>Total Liabilities and Stockholders’ Equity</t>
        </is>
      </c>
      <c r="B38" s="5" t="n">
        <v>136016948</v>
      </c>
      <c r="C38" s="5" t="n">
        <v>69453762</v>
      </c>
    </row>
    <row r="39">
      <c r="A39" s="4" t="inlineStr">
        <is>
          <t>Series A Convertible Preferred Stock [Member]</t>
        </is>
      </c>
    </row>
    <row r="40">
      <c r="A40" s="3" t="inlineStr">
        <is>
          <t>Stockholders’ Equity:</t>
        </is>
      </c>
    </row>
    <row r="41">
      <c r="A41" s="4" t="inlineStr">
        <is>
          <t>Preferred Stock, Value</t>
        </is>
      </c>
      <c r="B41" s="5" t="n">
        <v>130</v>
      </c>
      <c r="C41" s="5" t="n">
        <v>130</v>
      </c>
    </row>
    <row r="42">
      <c r="A42" s="4" t="inlineStr">
        <is>
          <t>Series B Convertible Preferred Stock [Member]</t>
        </is>
      </c>
    </row>
    <row r="43">
      <c r="A43" s="3" t="inlineStr">
        <is>
          <t>Stockholders’ Equity:</t>
        </is>
      </c>
    </row>
    <row r="44">
      <c r="A44" s="4" t="inlineStr">
        <is>
          <t>Preferred Stock, Value</t>
        </is>
      </c>
      <c r="B44" s="6" t="n">
        <v>821</v>
      </c>
      <c r="C44" s="6" t="n">
        <v>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ug. 31, 2021</t>
        </is>
      </c>
    </row>
    <row r="3">
      <c r="A3" s="3" t="inlineStr">
        <is>
          <t>Property, Plant and Equipment [Abstract]</t>
        </is>
      </c>
    </row>
    <row r="4">
      <c r="A4" s="4" t="inlineStr">
        <is>
          <t>SCHEDULE OF PROPERTY AND EQUIPMENT</t>
        </is>
      </c>
      <c r="B4" s="4" t="inlineStr">
        <is>
          <t xml:space="preserve">Major
classifications of property and equipment are summarized below: SCHEDULE OF PROPERTY AND EQUIPMENT
August 31, 2021 May 31, 2021
Furniture and fixtures $ 94,732 $ 84,085
Computer equipment 119,202 108,479
Software 30,609 27,780
Leasehold improvements 27,146 27,146
271,689 247,490
Less: accumulated depreciation (72,409 ) (55,398 )
$ 199,280 $ 192,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ug. 31, 2021</t>
        </is>
      </c>
    </row>
    <row r="3">
      <c r="A3" s="3" t="inlineStr">
        <is>
          <t>Goodwill and Intangible Assets Disclosure [Abstract]</t>
        </is>
      </c>
    </row>
    <row r="4">
      <c r="A4" s="4" t="inlineStr">
        <is>
          <t>SCHEDULE OF INTANGIBLE ASSETS</t>
        </is>
      </c>
      <c r="B4" s="4" t="inlineStr">
        <is>
          <t xml:space="preserve">Intangible
assets consist of the following: SCHEDULE OF INTANGIBLE ASSETS
August 31, 2021 May 31, 2021
Trade names / trademarks $ 806,000 $ 806,000
Customer relationships 7,633,000 7,633,000
Non-compete agreements 313,000 313,000
8,752,000 8,752,000
Less: Accumulated amortization (883,935 ) (707,147 )
$ 7,868,065 $ 8,044,853 </t>
        </is>
      </c>
    </row>
    <row r="5">
      <c r="A5" s="4" t="inlineStr">
        <is>
          <t>SCHEDULE OF ESTIMATED AMORTIZATION EXPENSE</t>
        </is>
      </c>
      <c r="B5" s="4" t="inlineStr">
        <is>
          <t xml:space="preserve">Estimated
amortization expense for the next five years and thereafter is as follows: SCHEDULE OF ESTIMATED AMORTIZATION EXPENSE
Twelve Months Ending August 31,
2022 $ 608,814
2023 608,814
2024 608,814
2025 547,953
2026 547,953
Thereafter 4,945,717
Intangible assets, net $ 7,868,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ug.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August 31, 2021 May 31, 2021
Accrued salaries and related expenses $ 309,267 $ 672,455
Accrued sales and marketing expense 863,310 539,810
Accrued professional fees 75,000 75,000
Accrued income tax 815,286 256,286
Accrued overdraft liabilities 870,163 790,364
Accrued interest expense 303,111 -
Other accrued expenses and current liabilities 3,502,800 50,000
Accrued expenses and other current liabilities $ 6,738,937 $ 2,383,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RRANGEMENTS (Tables)</t>
        </is>
      </c>
      <c r="B1" s="2" t="inlineStr">
        <is>
          <t>3 Months Ended</t>
        </is>
      </c>
    </row>
    <row r="2">
      <c r="B2" s="2" t="inlineStr">
        <is>
          <t>Aug. 31, 2021</t>
        </is>
      </c>
    </row>
    <row r="3">
      <c r="A3" s="3" t="inlineStr">
        <is>
          <t>Debt Disclosure [Abstract]</t>
        </is>
      </c>
    </row>
    <row r="4">
      <c r="A4" s="4" t="inlineStr">
        <is>
          <t>SCHEDULE OF FINANCING ARRANGEMENT</t>
        </is>
      </c>
      <c r="B4" s="4" t="inlineStr">
        <is>
          <t>Financing
arrangements on the consolidated balance sheets consists of: SCHEDULE OF FINANCING ARRANGEMENT
August 31, 2021 May 31, 2021
Revolving Credit Facility $ 39,543,083 $ -
Promissory note (PPP) - 358,236
Promissory notes (EIDL) 150,000 150,000
Notes payable 3,565,634 2,528,886
Convertible notes – net of discount of $ 2,001,853 1,607,283 1,938,125 2,441,551
45,196,842 5,478,673
Less: current portion (1) (42,506,957 ) (2,285,367 )
$ 2,689,885 $ 3,193,306
(1) As
of August 31, 2021, a current portion of outstanding debt is represented by a revolving line
of credit in the amount of $ 39,543,083 2,963,874</t>
        </is>
      </c>
    </row>
    <row r="5">
      <c r="A5" s="4" t="inlineStr">
        <is>
          <t>SCHEDULE OF FUTURE MATURITIES OF PROMISSORY NOTES</t>
        </is>
      </c>
      <c r="B5" s="4" t="inlineStr">
        <is>
          <t xml:space="preserve">Future
maturities related to the above promissory notes, notes payable and convertible notes are as follows: SCHEDULE OF FUTURE MATURITIES OF PROMISSORY NOTES
Twelve Months Ending August 31,
2022 $ 2,963,874
2023 4,557,084
2024 8,772
2025 8,772
2026 8,772
Thereafter 108,338
Long-term Debt, Gross 7,655,612
Less: current portion (2,963,874 )
Less: unamortized discount (2,001,853 )
Long term, notes payable $ 2,689,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ug. 31, 2021</t>
        </is>
      </c>
    </row>
    <row r="3">
      <c r="A3" s="3" t="inlineStr">
        <is>
          <t>Related Party Transactions [Abstract]</t>
        </is>
      </c>
    </row>
    <row r="4">
      <c r="A4" s="4" t="inlineStr">
        <is>
          <t>SCHEDULE OF RELATED PARTY TRANSACTIONS</t>
        </is>
      </c>
      <c r="B4" s="4" t="inlineStr">
        <is>
          <t>Related
party debt consisted of the following: SCHEDULE OF RELATED PARTY TRANSACTIONS
August 31, 2021 May 31, 2021
Due to Frangipani Trade Services (1) $ 903,927 $ 903,927
Due to employee (2) 55,000 60,000
Due to employee (3) 122,216 149,996
Due to related parties, gross 1,081,143 1,113,923
Less: current portion (392,975 ) (397,975 )
Long term, due to related
parties $ 688,168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4) On May 29, 2020, the Company
entered into a $ 90,000 2,500
(5) On May 29, 2020, the Company
entered into a $ 200,000 5,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Aug. 31, 2021</t>
        </is>
      </c>
    </row>
    <row r="3">
      <c r="A3" s="3" t="inlineStr">
        <is>
          <t>Equity [Abstract]</t>
        </is>
      </c>
    </row>
    <row r="4">
      <c r="A4" s="4" t="inlineStr">
        <is>
          <t>SCHEDULE OF WARRANTS ACTIVITY</t>
        </is>
      </c>
      <c r="B4" s="4" t="inlineStr">
        <is>
          <t xml:space="preserve">The
following is a summary of the Company’s warrant activity: SCHEDULE OF WARRANTS ACTIVITY
Weighted Average
Warrants Exercise Price
Outstanding – May 31, 2021 1,140,956,904 $ 0.002
Exercisable – May 31, 2021 1,140,956,904 $ 0.002
Granted - $ -
Outstanding – August 31, 2021 1,140,956,904 $ 0.002
Exercisable – August 31, 2021 1,140,956,904 $ 0.002 </t>
        </is>
      </c>
    </row>
    <row r="5">
      <c r="A5" s="4" t="inlineStr">
        <is>
          <t>SCHEDULE OF WARRANTS OUTSTANDING AND EXERCISABLE</t>
        </is>
      </c>
      <c r="B5" s="4" t="inlineStr">
        <is>
          <t xml:space="preserve">SCHEDULE OF WARRANTS OUTSTANDING AND EXERCISABLE
Warrants Outstanding Warrants Exercisable
Exercise Price Number Outstanding Weighted Average Remaining Contractual Life (in years) Weighted Average Exercise Price Number Exercisable Weighted Average Exercise Price
$ 0.002 1,140,956,904 4.11 $ 0.002 1,140,956,904 $ 0.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Aug. 31, 2021</t>
        </is>
      </c>
    </row>
    <row r="3">
      <c r="A3" s="3" t="inlineStr">
        <is>
          <t>Commitments and Contingencies Disclosure [Abstract]</t>
        </is>
      </c>
    </row>
    <row r="4">
      <c r="A4" s="4" t="inlineStr">
        <is>
          <t>SCHEDULE OF COMPONENTS OF LEASE EXPENSE</t>
        </is>
      </c>
      <c r="B4" s="4" t="inlineStr">
        <is>
          <t xml:space="preserve">The
components of lease expense were as follows: SCHEDULE OF COMPONENTS OF LEASE EXPENSE
August 31, 2021 August 31, 2020
For the Three Months Ended For the Three Months Ended
August 31, 2021 August 31, 2020
Operating lease $ 362,201 $ 346,702
Interest on lease liabilities 52,384 50,741
Total net lease cost $ 414,585 $ 397,443 </t>
        </is>
      </c>
    </row>
    <row r="5">
      <c r="A5" s="4" t="inlineStr">
        <is>
          <t>SCHEDULE OF SUPPLEMENTAL BALANCE SHEET INFORMATION</t>
        </is>
      </c>
      <c r="B5" s="4" t="inlineStr">
        <is>
          <t xml:space="preserve">Supplemental
balance sheet information related to leases was as follows: SCHEDULE OF SUPPLEMENTAL BALANCE SHEET INFORMATION
August 31, 2021 May 31, 2021
Operating leases:
Operating lease ROU assets – net $ 3,435,326 $ 3,797,527
Current operating lease liabilities, included in current liabilities $ 1,481,602 $ 1,466,409
Noncurrent operating lease liabilities, included in long-term liabilities 2,064,121 2,431,144
Total operating lease liabilities $ 3,545,723 $ 3,897,553 </t>
        </is>
      </c>
    </row>
    <row r="6">
      <c r="A6" s="4" t="inlineStr">
        <is>
          <t>SCHEDULE OF SUPPLEMENTAL CASH FLOW AND OTHER INFORMATION</t>
        </is>
      </c>
      <c r="B6" s="4" t="inlineStr">
        <is>
          <t>Supplemental
cash flow and other information related to leases was as follows: SCHEDULE OF SUPPLEMENTAL CASH FLOW AND OTHER INFORMATION
For the For the
ROU assets obtained in exchange for lease liabilities:
Operating leases $ - $ 223,242
Weighted average remaining lease term (in years):
Operating leases 3.95 4.45
Weighted average discount rate:
Operating leases 4.25 % 4.25 %</t>
        </is>
      </c>
    </row>
    <row r="7">
      <c r="A7" s="4" t="inlineStr">
        <is>
          <t>SCHEDULE OF MINIMUM LEASE PAYMENTS</t>
        </is>
      </c>
      <c r="B7" s="4" t="inlineStr">
        <is>
          <t xml:space="preserve">As
of August 31, 2021, future minimum lease payments under noncancelable operating leases are as follows: SCHEDULE OF MINIMUM LEASE PAYMENTS
Twelve Months Ending August 31,
2022 $ 1,569,738
2023 696,262
2024 507,321
2025 423,985
2026 229,215
Thereafter 420,309
Total lease payments 3,846,830
Less: imputed interest (311,107 )
Total lease obligations $ 3,535,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 PROVISION (Tables)</t>
        </is>
      </c>
      <c r="B1" s="2" t="inlineStr">
        <is>
          <t>3 Months Ended</t>
        </is>
      </c>
    </row>
    <row r="2">
      <c r="B2" s="2" t="inlineStr">
        <is>
          <t>Aug. 31, 2021</t>
        </is>
      </c>
    </row>
    <row r="3">
      <c r="A3" s="3" t="inlineStr">
        <is>
          <t>Income Tax Disclosure [Abstract]</t>
        </is>
      </c>
    </row>
    <row r="4">
      <c r="A4" s="4" t="inlineStr">
        <is>
          <t>SCHEDULE OF INCOME TAX EXPENSE</t>
        </is>
      </c>
      <c r="B4" s="4" t="inlineStr">
        <is>
          <t xml:space="preserve">The
income tax expense consists of the following: SCHEDULE OF INCOME TAX EXPENSE
August 31, 2021 August 31, 2020
Federal
Current $ 457,000 $ -
Deferred 65,448 -
State and Local -
Current 102,000 -
Deferred 14,552 -
Income tax expense $ 639,000 $ - </t>
        </is>
      </c>
    </row>
    <row r="5">
      <c r="A5" s="4" t="inlineStr">
        <is>
          <t>SCHEDULE OF EXPECTED TAX EXPENSE (BENEFIT)</t>
        </is>
      </c>
      <c r="B5" s="4" t="inlineStr">
        <is>
          <t xml:space="preserve">The
expected tax expense based on the statutory rate is reconciled with actual tax expense benefit as follows: SCHEDULE OF EXPECTED TAX EXPENSE (BENEFIT)
For the Three Months Ended August 31, 2020
US Federal statutory rate (%) 21 % 21 %
State income tax, net of federal benefit 7 % 4 %
Change in valuation allowance (2 )% (25 )%
Other permanent differences, net 5 % -
Income tax provision (%) 3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Revenue Benchmark [Member] - Customer Concentration Risk [Member]</t>
        </is>
      </c>
      <c r="B1" s="2" t="inlineStr">
        <is>
          <t>3 Months Ended</t>
        </is>
      </c>
    </row>
    <row r="2">
      <c r="B2" s="2" t="inlineStr">
        <is>
          <t>Aug. 31, 2021</t>
        </is>
      </c>
      <c r="C2" s="2" t="inlineStr">
        <is>
          <t>Aug. 31, 2020</t>
        </is>
      </c>
    </row>
    <row r="3">
      <c r="A3" s="4" t="inlineStr">
        <is>
          <t>Customer A [Member]</t>
        </is>
      </c>
    </row>
    <row r="4">
      <c r="A4" s="3" t="inlineStr">
        <is>
          <t>Product Information [Line Items]</t>
        </is>
      </c>
    </row>
    <row r="5">
      <c r="A5" s="4" t="inlineStr">
        <is>
          <t>Concentration risk percentage</t>
        </is>
      </c>
      <c r="B5" s="4" t="inlineStr">
        <is>
          <t>15.00%</t>
        </is>
      </c>
      <c r="C5" s="4" t="inlineStr">
        <is>
          <t>23.00%</t>
        </is>
      </c>
    </row>
    <row r="6">
      <c r="A6" s="4" t="inlineStr">
        <is>
          <t>Customer B [Member]</t>
        </is>
      </c>
    </row>
    <row r="7">
      <c r="A7" s="3" t="inlineStr">
        <is>
          <t>Product Information [Line Items]</t>
        </is>
      </c>
    </row>
    <row r="8">
      <c r="A8" s="4" t="inlineStr">
        <is>
          <t>Concentration risk percentage</t>
        </is>
      </c>
      <c r="B8" s="4" t="inlineStr">
        <is>
          <t>9.00%</t>
        </is>
      </c>
      <c r="C8" s="4" t="inlineStr">
        <is>
          <t>21.00%</t>
        </is>
      </c>
    </row>
    <row r="9">
      <c r="A9" s="4" t="inlineStr">
        <is>
          <t>Customer C [Member]</t>
        </is>
      </c>
    </row>
    <row r="10">
      <c r="A10" s="3" t="inlineStr">
        <is>
          <t>Product Information [Line Items]</t>
        </is>
      </c>
    </row>
    <row r="11">
      <c r="A11" s="4" t="inlineStr">
        <is>
          <t>Concentration risk percentage</t>
        </is>
      </c>
      <c r="B11" s="4" t="inlineStr">
        <is>
          <t>8.00%</t>
        </is>
      </c>
      <c r="C11" s="4" t="inlineStr">
        <is>
          <t>(0.00%)</t>
        </is>
      </c>
    </row>
    <row r="12">
      <c r="A12" s="4" t="inlineStr">
        <is>
          <t>Customers [Member]</t>
        </is>
      </c>
    </row>
    <row r="13">
      <c r="A13" s="3" t="inlineStr">
        <is>
          <t>Product Information [Line Items]</t>
        </is>
      </c>
    </row>
    <row r="14">
      <c r="A14" s="4" t="inlineStr">
        <is>
          <t>Concentration risk percentage</t>
        </is>
      </c>
      <c r="B14" s="4" t="inlineStr">
        <is>
          <t>32.00%</t>
        </is>
      </c>
      <c r="C14" s="4" t="inlineStr">
        <is>
          <t>44.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Aug. 31, 2021</t>
        </is>
      </c>
      <c r="C2" s="2" t="inlineStr">
        <is>
          <t>Aug. 31, 2020</t>
        </is>
      </c>
    </row>
    <row r="3">
      <c r="A3" s="4" t="inlineStr">
        <is>
          <t>Total revenue</t>
        </is>
      </c>
      <c r="B3" s="6" t="n">
        <v>189771860</v>
      </c>
      <c r="C3" s="6" t="n">
        <v>57415267</v>
      </c>
    </row>
    <row r="4">
      <c r="A4" s="4" t="inlineStr">
        <is>
          <t>China, Hong Kong &amp; Taiwan [Member]</t>
        </is>
      </c>
    </row>
    <row r="5">
      <c r="A5" s="4" t="inlineStr">
        <is>
          <t>Total revenue</t>
        </is>
      </c>
      <c r="B5" s="5" t="n">
        <v>78105308</v>
      </c>
      <c r="C5" s="5" t="n">
        <v>35239785</v>
      </c>
    </row>
    <row r="6">
      <c r="A6" s="4" t="inlineStr">
        <is>
          <t>Asia [Member]</t>
        </is>
      </c>
    </row>
    <row r="7">
      <c r="A7" s="4" t="inlineStr">
        <is>
          <t>Total revenue</t>
        </is>
      </c>
      <c r="B7" s="5" t="n">
        <v>75376620</v>
      </c>
      <c r="C7" s="5" t="n">
        <v>9230824</v>
      </c>
    </row>
    <row r="8">
      <c r="A8" s="4" t="inlineStr">
        <is>
          <t>UNITED STATES</t>
        </is>
      </c>
    </row>
    <row r="9">
      <c r="A9" s="4" t="inlineStr">
        <is>
          <t>Total revenue</t>
        </is>
      </c>
      <c r="B9" s="5" t="n">
        <v>7191202</v>
      </c>
      <c r="C9" s="5" t="n">
        <v>3698705</v>
      </c>
    </row>
    <row r="10">
      <c r="A10" s="4" t="inlineStr">
        <is>
          <t>INDIA</t>
        </is>
      </c>
    </row>
    <row r="11">
      <c r="A11" s="4" t="inlineStr">
        <is>
          <t>Total revenue</t>
        </is>
      </c>
      <c r="B11" s="5" t="n">
        <v>20648314</v>
      </c>
      <c r="C11" s="5" t="n">
        <v>3233275</v>
      </c>
    </row>
    <row r="12">
      <c r="A12" s="4" t="inlineStr">
        <is>
          <t>Other [Member]</t>
        </is>
      </c>
    </row>
    <row r="13">
      <c r="A13" s="4" t="inlineStr">
        <is>
          <t>Total revenue</t>
        </is>
      </c>
      <c r="B13" s="6" t="n">
        <v>8450415</v>
      </c>
      <c r="C13" s="6" t="n">
        <v>60126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Aug. 31, 2021</t>
        </is>
      </c>
      <c r="C1" s="2" t="inlineStr">
        <is>
          <t>May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603246759</v>
      </c>
      <c r="C6" s="5" t="n">
        <v>393742663</v>
      </c>
    </row>
    <row r="7">
      <c r="A7" s="4" t="inlineStr">
        <is>
          <t>Common stock, shares outstanding</t>
        </is>
      </c>
      <c r="B7" s="5" t="n">
        <v>603246759</v>
      </c>
      <c r="C7" s="5" t="n">
        <v>393742663</v>
      </c>
    </row>
    <row r="8">
      <c r="A8" s="4" t="inlineStr">
        <is>
          <t>Series A Convertible Preferred Stock [Member]</t>
        </is>
      </c>
    </row>
    <row r="9">
      <c r="A9" s="4" t="inlineStr">
        <is>
          <t>Preferred stock, par value</t>
        </is>
      </c>
      <c r="B9" s="7" t="n">
        <v>0.001</v>
      </c>
      <c r="C9" s="7" t="n">
        <v>0.001</v>
      </c>
    </row>
    <row r="10">
      <c r="A10" s="4" t="inlineStr">
        <is>
          <t>Preferred stock, shares issued</t>
        </is>
      </c>
      <c r="B10" s="5" t="n">
        <v>130000</v>
      </c>
      <c r="C10" s="5" t="n">
        <v>130000</v>
      </c>
    </row>
    <row r="11">
      <c r="A11" s="4" t="inlineStr">
        <is>
          <t>Preferred stock, shares outstanding</t>
        </is>
      </c>
      <c r="B11" s="5" t="n">
        <v>130000</v>
      </c>
      <c r="C11" s="5" t="n">
        <v>130000</v>
      </c>
    </row>
    <row r="12">
      <c r="A12" s="4" t="inlineStr">
        <is>
          <t>Series B Convertible Preferred Stock [Member]</t>
        </is>
      </c>
    </row>
    <row r="13">
      <c r="A13" s="4" t="inlineStr">
        <is>
          <t>Preferred stock, par value</t>
        </is>
      </c>
      <c r="B13" s="7" t="n">
        <v>0.001</v>
      </c>
      <c r="C13" s="7" t="n">
        <v>0.001</v>
      </c>
    </row>
    <row r="14">
      <c r="A14" s="4" t="inlineStr">
        <is>
          <t>Preferred stock, shares issued</t>
        </is>
      </c>
      <c r="B14" s="5" t="n">
        <v>820800</v>
      </c>
      <c r="C14" s="5" t="n">
        <v>840000</v>
      </c>
    </row>
    <row r="15">
      <c r="A15" s="4" t="inlineStr">
        <is>
          <t>Preferred stock, shares outstanding</t>
        </is>
      </c>
      <c r="B15" s="5" t="n">
        <v>820800</v>
      </c>
      <c r="C15" s="5" t="n">
        <v>8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EARNING PER SHARE (Details) - USD ($)</t>
        </is>
      </c>
      <c r="B1" s="2" t="inlineStr">
        <is>
          <t>3 Months Ended</t>
        </is>
      </c>
    </row>
    <row r="2">
      <c r="B2" s="2" t="inlineStr">
        <is>
          <t>Aug. 31, 2021</t>
        </is>
      </c>
      <c r="C2" s="2" t="inlineStr">
        <is>
          <t>Aug. 31, 2020</t>
        </is>
      </c>
    </row>
    <row r="3">
      <c r="A3" s="3" t="inlineStr">
        <is>
          <t>Accounting Policies [Abstract]</t>
        </is>
      </c>
    </row>
    <row r="4">
      <c r="A4" s="4" t="inlineStr">
        <is>
          <t>Net income</t>
        </is>
      </c>
      <c r="B4" s="6" t="n">
        <v>2023416</v>
      </c>
      <c r="C4" s="6" t="n">
        <v>-601171</v>
      </c>
    </row>
    <row r="5">
      <c r="A5" s="4" t="inlineStr">
        <is>
          <t>Effect of dilutive securities</t>
        </is>
      </c>
      <c r="B5" s="5" t="n">
        <v>385480</v>
      </c>
    </row>
    <row r="6">
      <c r="A6" s="4" t="inlineStr">
        <is>
          <t>Diluted net income</t>
        </is>
      </c>
      <c r="B6" s="6" t="n">
        <v>2408896</v>
      </c>
    </row>
    <row r="7">
      <c r="A7" s="4" t="inlineStr">
        <is>
          <t>Weighted average common shares outstanding – basic</t>
        </is>
      </c>
      <c r="B7" s="5" t="n">
        <v>1611146398</v>
      </c>
      <c r="C7" s="5" t="n">
        <v>10000000</v>
      </c>
    </row>
    <row r="8">
      <c r="A8" s="4" t="inlineStr">
        <is>
          <t>Series A Preferred</t>
        </is>
      </c>
      <c r="B8" s="6" t="n">
        <v>1316157000</v>
      </c>
    </row>
    <row r="9">
      <c r="A9" s="4" t="inlineStr">
        <is>
          <t>Series B Preferred</t>
        </is>
      </c>
      <c r="B9" s="5" t="n">
        <v>5373342576</v>
      </c>
    </row>
    <row r="10">
      <c r="A10" s="4" t="inlineStr">
        <is>
          <t>Convertible notes</t>
        </is>
      </c>
      <c r="B10" s="6" t="n">
        <v>1806230539</v>
      </c>
    </row>
    <row r="11">
      <c r="A11" s="4" t="inlineStr">
        <is>
          <t>Weighted average common shares outstanding and assumed conversion – diluted</t>
        </is>
      </c>
      <c r="B11" s="5" t="n">
        <v>10106876513</v>
      </c>
      <c r="C11" s="5" t="n">
        <v>10000000</v>
      </c>
    </row>
    <row r="12">
      <c r="A12" s="4" t="inlineStr">
        <is>
          <t>Basic net income per common share</t>
        </is>
      </c>
      <c r="B12" s="6" t="n">
        <v>0</v>
      </c>
      <c r="C12" s="8" t="n">
        <v>-0.06</v>
      </c>
    </row>
    <row r="13">
      <c r="A13" s="4" t="inlineStr">
        <is>
          <t>Diluted net income per common share</t>
        </is>
      </c>
      <c r="B13" s="6" t="n">
        <v>0</v>
      </c>
      <c r="C13" s="8" t="n">
        <v>-0.06</v>
      </c>
    </row>
    <row r="14">
      <c r="A14" s="4" t="inlineStr">
        <is>
          <t>(a) - Anti-dilutive securities excluded:</t>
        </is>
      </c>
      <c r="B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NATURE OF BUSINESS AND SUMMARY OF SIGNIFICANT ACCOUNTING POLICIES (Details Narrative) - USD ($)</t>
        </is>
      </c>
      <c r="B1" s="2" t="inlineStr">
        <is>
          <t>3 Months Ended</t>
        </is>
      </c>
    </row>
    <row r="2">
      <c r="B2" s="2" t="inlineStr">
        <is>
          <t>Aug. 31, 2021</t>
        </is>
      </c>
      <c r="C2" s="2" t="inlineStr">
        <is>
          <t>Aug. 31, 2020</t>
        </is>
      </c>
      <c r="D2" s="2" t="inlineStr">
        <is>
          <t>Jan. 31, 2022</t>
        </is>
      </c>
      <c r="E2" s="2" t="inlineStr">
        <is>
          <t>Aug. 30, 2021</t>
        </is>
      </c>
      <c r="F2" s="2" t="inlineStr">
        <is>
          <t>Jun. 02, 2021</t>
        </is>
      </c>
      <c r="G2" s="2" t="inlineStr">
        <is>
          <t>May 31, 2021</t>
        </is>
      </c>
    </row>
    <row r="3">
      <c r="A3" s="3" t="inlineStr">
        <is>
          <t>Product Information [Line Items]</t>
        </is>
      </c>
    </row>
    <row r="4">
      <c r="A4" s="4" t="inlineStr">
        <is>
          <t>[custom:WorkingCapitalDeficit-0]</t>
        </is>
      </c>
      <c r="B4" s="6" t="n">
        <v>1700000</v>
      </c>
      <c r="G4" s="6" t="n">
        <v>3500000</v>
      </c>
    </row>
    <row r="5">
      <c r="A5" s="4" t="inlineStr">
        <is>
          <t>Allowance for doubtful accounts</t>
        </is>
      </c>
      <c r="B5" s="5" t="n">
        <v>160000</v>
      </c>
      <c r="G5" s="5" t="n">
        <v>240000</v>
      </c>
    </row>
    <row r="6">
      <c r="A6" s="4" t="inlineStr">
        <is>
          <t>Accounts receivable outstanding</t>
        </is>
      </c>
      <c r="B6" s="5" t="n">
        <v>4300000</v>
      </c>
      <c r="G6" s="5" t="n">
        <v>37900000</v>
      </c>
    </row>
    <row r="7">
      <c r="A7" s="4" t="inlineStr">
        <is>
          <t>Factoring expenses</t>
        </is>
      </c>
      <c r="B7" s="5" t="n">
        <v>27000</v>
      </c>
      <c r="C7" s="6" t="n">
        <v>474000</v>
      </c>
    </row>
    <row r="8">
      <c r="A8" s="4" t="inlineStr">
        <is>
          <t>Deferred tax asset</t>
        </is>
      </c>
      <c r="B8" s="6" t="n">
        <v>184000</v>
      </c>
      <c r="G8" s="5" t="n">
        <v>264000</v>
      </c>
    </row>
    <row r="9">
      <c r="A9" s="4" t="inlineStr">
        <is>
          <t>Accounts Receivable [Member] | Customer Concentration Risk [Member] | Three Customers [Member]</t>
        </is>
      </c>
    </row>
    <row r="10">
      <c r="A10" s="3" t="inlineStr">
        <is>
          <t>Product Information [Line Items]</t>
        </is>
      </c>
    </row>
    <row r="11">
      <c r="A11" s="4" t="inlineStr">
        <is>
          <t>Concentration risk percentage</t>
        </is>
      </c>
      <c r="B11" s="4" t="inlineStr">
        <is>
          <t>42.00%</t>
        </is>
      </c>
    </row>
    <row r="12">
      <c r="A12" s="4" t="inlineStr">
        <is>
          <t>TBK Agreement [Member]</t>
        </is>
      </c>
    </row>
    <row r="13">
      <c r="A13" s="3" t="inlineStr">
        <is>
          <t>Product Information [Line Items]</t>
        </is>
      </c>
    </row>
    <row r="14">
      <c r="A14" s="4" t="inlineStr">
        <is>
          <t>Line of Credit Facility, Maximum Borrowing Capacity</t>
        </is>
      </c>
      <c r="B14" s="6" t="n">
        <v>40000000</v>
      </c>
    </row>
    <row r="15">
      <c r="A15" s="4" t="inlineStr">
        <is>
          <t>TBK Agreement [Member] | Forecast [Member]</t>
        </is>
      </c>
    </row>
    <row r="16">
      <c r="A16" s="3" t="inlineStr">
        <is>
          <t>Product Information [Line Items]</t>
        </is>
      </c>
    </row>
    <row r="17">
      <c r="A17" s="4" t="inlineStr">
        <is>
          <t>Line of Credit Facility, Maximum Borrowing Capacity</t>
        </is>
      </c>
      <c r="D17" s="6" t="n">
        <v>47500000</v>
      </c>
    </row>
    <row r="18">
      <c r="A18" s="4" t="inlineStr">
        <is>
          <t>Factoring Agreement [Member]</t>
        </is>
      </c>
    </row>
    <row r="19">
      <c r="A19" s="3" t="inlineStr">
        <is>
          <t>Product Information [Line Items]</t>
        </is>
      </c>
    </row>
    <row r="20">
      <c r="A20" s="4" t="inlineStr">
        <is>
          <t>Accounts receivable outstanding</t>
        </is>
      </c>
      <c r="B20" s="6" t="n">
        <v>0</v>
      </c>
      <c r="G20" s="6" t="n">
        <v>31747702</v>
      </c>
    </row>
    <row r="21">
      <c r="A21" s="4" t="inlineStr">
        <is>
          <t>Repurchase of trade accounts receivable</t>
        </is>
      </c>
      <c r="E21" s="6" t="n">
        <v>1415445</v>
      </c>
      <c r="F21" s="6" t="n">
        <v>315962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Aug. 31, 2021</t>
        </is>
      </c>
      <c r="C1" s="2" t="inlineStr">
        <is>
          <t>May 31, 2021</t>
        </is>
      </c>
    </row>
    <row r="2">
      <c r="A2" s="3" t="inlineStr">
        <is>
          <t>Property, Plant and Equipment [Line Items]</t>
        </is>
      </c>
    </row>
    <row r="3">
      <c r="A3" s="4" t="inlineStr">
        <is>
          <t>Property and equipment, gross</t>
        </is>
      </c>
      <c r="B3" s="6" t="n">
        <v>271689</v>
      </c>
      <c r="C3" s="6" t="n">
        <v>247490</v>
      </c>
    </row>
    <row r="4">
      <c r="A4" s="4" t="inlineStr">
        <is>
          <t>Less: accumulated depreciation</t>
        </is>
      </c>
      <c r="B4" s="5" t="n">
        <v>-72409</v>
      </c>
      <c r="C4" s="5" t="n">
        <v>-55398</v>
      </c>
    </row>
    <row r="5">
      <c r="A5" s="4" t="inlineStr">
        <is>
          <t>Property and equipment, net</t>
        </is>
      </c>
      <c r="B5" s="5" t="n">
        <v>199280</v>
      </c>
      <c r="C5" s="5" t="n">
        <v>192092</v>
      </c>
    </row>
    <row r="6">
      <c r="A6" s="4" t="inlineStr">
        <is>
          <t>Furniture and Fixtures [Member]</t>
        </is>
      </c>
    </row>
    <row r="7">
      <c r="A7" s="3" t="inlineStr">
        <is>
          <t>Property, Plant and Equipment [Line Items]</t>
        </is>
      </c>
    </row>
    <row r="8">
      <c r="A8" s="4" t="inlineStr">
        <is>
          <t>Property and equipment, gross</t>
        </is>
      </c>
      <c r="B8" s="5" t="n">
        <v>94732</v>
      </c>
      <c r="C8" s="5" t="n">
        <v>84085</v>
      </c>
    </row>
    <row r="9">
      <c r="A9" s="4" t="inlineStr">
        <is>
          <t>Computer Equipment [Member]</t>
        </is>
      </c>
    </row>
    <row r="10">
      <c r="A10" s="3" t="inlineStr">
        <is>
          <t>Property, Plant and Equipment [Line Items]</t>
        </is>
      </c>
    </row>
    <row r="11">
      <c r="A11" s="4" t="inlineStr">
        <is>
          <t>Property and equipment, gross</t>
        </is>
      </c>
      <c r="B11" s="5" t="n">
        <v>119202</v>
      </c>
      <c r="C11" s="5" t="n">
        <v>108479</v>
      </c>
    </row>
    <row r="12">
      <c r="A12" s="4" t="inlineStr">
        <is>
          <t>Software Development [Member]</t>
        </is>
      </c>
    </row>
    <row r="13">
      <c r="A13" s="3" t="inlineStr">
        <is>
          <t>Property, Plant and Equipment [Line Items]</t>
        </is>
      </c>
    </row>
    <row r="14">
      <c r="A14" s="4" t="inlineStr">
        <is>
          <t>Property and equipment, gross</t>
        </is>
      </c>
      <c r="B14" s="5" t="n">
        <v>30609</v>
      </c>
      <c r="C14" s="5" t="n">
        <v>27780</v>
      </c>
    </row>
    <row r="15">
      <c r="A15" s="4" t="inlineStr">
        <is>
          <t>Leasehold Improvements [Member]</t>
        </is>
      </c>
    </row>
    <row r="16">
      <c r="A16" s="3" t="inlineStr">
        <is>
          <t>Property, Plant and Equipment [Line Items]</t>
        </is>
      </c>
    </row>
    <row r="17">
      <c r="A17" s="4" t="inlineStr">
        <is>
          <t>Property and equipment, gross</t>
        </is>
      </c>
      <c r="B17" s="6" t="n">
        <v>27146</v>
      </c>
      <c r="C17" s="6" t="n">
        <v>271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Aug. 31, 2021</t>
        </is>
      </c>
      <c r="C2" s="2" t="inlineStr">
        <is>
          <t>Aug. 31, 2020</t>
        </is>
      </c>
    </row>
    <row r="3">
      <c r="A3" s="3" t="inlineStr">
        <is>
          <t>Property, Plant and Equipment [Abstract]</t>
        </is>
      </c>
    </row>
    <row r="4">
      <c r="A4" s="4" t="inlineStr">
        <is>
          <t>Depreciation expense</t>
        </is>
      </c>
      <c r="B4" s="6" t="n">
        <v>17011</v>
      </c>
      <c r="C4" s="6" t="n">
        <v>99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CHEDULE OF INTANGIBLE ASSETS (Details) - USD ($)</t>
        </is>
      </c>
      <c r="B1" s="2" t="inlineStr">
        <is>
          <t>Aug. 31, 2021</t>
        </is>
      </c>
      <c r="C1" s="2" t="inlineStr">
        <is>
          <t>May 31, 2021</t>
        </is>
      </c>
    </row>
    <row r="2">
      <c r="A2" s="3" t="inlineStr">
        <is>
          <t>Indefinite-lived Intangible Assets [Line Items]</t>
        </is>
      </c>
    </row>
    <row r="3">
      <c r="A3" s="4" t="inlineStr">
        <is>
          <t>Intangible assets, gross</t>
        </is>
      </c>
      <c r="B3" s="6" t="n">
        <v>8752000</v>
      </c>
      <c r="C3" s="6" t="n">
        <v>8752000</v>
      </c>
    </row>
    <row r="4">
      <c r="A4" s="4" t="inlineStr">
        <is>
          <t>Less: Accumulated amortization</t>
        </is>
      </c>
      <c r="B4" s="5" t="n">
        <v>-883935</v>
      </c>
      <c r="C4" s="5" t="n">
        <v>-707147</v>
      </c>
    </row>
    <row r="5">
      <c r="A5" s="4" t="inlineStr">
        <is>
          <t>Intangible assets, net</t>
        </is>
      </c>
      <c r="B5" s="5" t="n">
        <v>7868065</v>
      </c>
      <c r="C5" s="5" t="n">
        <v>8044853</v>
      </c>
    </row>
    <row r="6">
      <c r="A6" s="4" t="inlineStr">
        <is>
          <t>Trademarks and Trade Names [Member]</t>
        </is>
      </c>
    </row>
    <row r="7">
      <c r="A7" s="3" t="inlineStr">
        <is>
          <t>Indefinite-lived Intangible Assets [Line Items]</t>
        </is>
      </c>
    </row>
    <row r="8">
      <c r="A8" s="4" t="inlineStr">
        <is>
          <t>Intangible assets, gross</t>
        </is>
      </c>
      <c r="B8" s="5" t="n">
        <v>806000</v>
      </c>
      <c r="C8" s="5" t="n">
        <v>806000</v>
      </c>
    </row>
    <row r="9">
      <c r="A9" s="4" t="inlineStr">
        <is>
          <t>Customer Relationships [Member]</t>
        </is>
      </c>
    </row>
    <row r="10">
      <c r="A10" s="3" t="inlineStr">
        <is>
          <t>Indefinite-lived Intangible Assets [Line Items]</t>
        </is>
      </c>
    </row>
    <row r="11">
      <c r="A11" s="4" t="inlineStr">
        <is>
          <t>Intangible assets, gross</t>
        </is>
      </c>
      <c r="B11" s="5" t="n">
        <v>7633000</v>
      </c>
      <c r="C11" s="5" t="n">
        <v>7633000</v>
      </c>
    </row>
    <row r="12">
      <c r="A12" s="4" t="inlineStr">
        <is>
          <t>Noncompete Agreements [Member]</t>
        </is>
      </c>
    </row>
    <row r="13">
      <c r="A13" s="3" t="inlineStr">
        <is>
          <t>Indefinite-lived Intangible Assets [Line Items]</t>
        </is>
      </c>
    </row>
    <row r="14">
      <c r="A14" s="4" t="inlineStr">
        <is>
          <t>Intangible assets, gross</t>
        </is>
      </c>
      <c r="B14" s="6" t="n">
        <v>313000</v>
      </c>
      <c r="C14" s="6" t="n">
        <v>31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SCHEDULE OF ESTIMATED AMORTIZATION EXPENSE (Details) - USD ($)</t>
        </is>
      </c>
      <c r="B1" s="2" t="inlineStr">
        <is>
          <t>Aug. 31, 2021</t>
        </is>
      </c>
      <c r="C1" s="2" t="inlineStr">
        <is>
          <t>May 31, 2021</t>
        </is>
      </c>
    </row>
    <row r="2">
      <c r="A2" s="3" t="inlineStr">
        <is>
          <t>Goodwill and Intangible Assets Disclosure [Abstract]</t>
        </is>
      </c>
    </row>
    <row r="3">
      <c r="A3" s="4" t="inlineStr">
        <is>
          <t>2022</t>
        </is>
      </c>
      <c r="B3" s="6" t="n">
        <v>608814</v>
      </c>
    </row>
    <row r="4">
      <c r="A4" s="4" t="inlineStr">
        <is>
          <t>2023</t>
        </is>
      </c>
      <c r="B4" s="5" t="n">
        <v>608814</v>
      </c>
    </row>
    <row r="5">
      <c r="A5" s="4" t="inlineStr">
        <is>
          <t>2024</t>
        </is>
      </c>
      <c r="B5" s="5" t="n">
        <v>608814</v>
      </c>
    </row>
    <row r="6">
      <c r="A6" s="4" t="inlineStr">
        <is>
          <t>2025</t>
        </is>
      </c>
      <c r="B6" s="5" t="n">
        <v>547953</v>
      </c>
    </row>
    <row r="7">
      <c r="A7" s="4" t="inlineStr">
        <is>
          <t>2026</t>
        </is>
      </c>
      <c r="B7" s="5" t="n">
        <v>547953</v>
      </c>
    </row>
    <row r="8">
      <c r="A8" s="4" t="inlineStr">
        <is>
          <t>Thereafter</t>
        </is>
      </c>
      <c r="B8" s="5" t="n">
        <v>4945717</v>
      </c>
    </row>
    <row r="9">
      <c r="A9" s="4" t="inlineStr">
        <is>
          <t>Intangible assets, net</t>
        </is>
      </c>
      <c r="B9" s="6" t="n">
        <v>7868065</v>
      </c>
      <c r="C9" s="6" t="n">
        <v>80448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Narrative) - USD ($)</t>
        </is>
      </c>
      <c r="B1" s="2" t="inlineStr">
        <is>
          <t>3 Months Ended</t>
        </is>
      </c>
    </row>
    <row r="2">
      <c r="B2" s="2" t="inlineStr">
        <is>
          <t>Aug. 31, 2021</t>
        </is>
      </c>
      <c r="C2" s="2" t="inlineStr">
        <is>
          <t>Aug. 31, 2020</t>
        </is>
      </c>
    </row>
    <row r="3">
      <c r="A3" s="3" t="inlineStr">
        <is>
          <t>Indefinite-lived Intangible Assets [Line Items]</t>
        </is>
      </c>
    </row>
    <row r="4">
      <c r="A4" s="4" t="inlineStr">
        <is>
          <t>Amortization of Intangible Assets</t>
        </is>
      </c>
      <c r="B4" s="6" t="n">
        <v>176788</v>
      </c>
      <c r="C4" s="6" t="n">
        <v>176787</v>
      </c>
    </row>
    <row r="5">
      <c r="A5" s="4" t="inlineStr">
        <is>
          <t>Acquired Finite-lived Intangible Assets, Weighted Average Useful Life</t>
        </is>
      </c>
      <c r="B5" s="4" t="inlineStr">
        <is>
          <t>8 years 29 days</t>
        </is>
      </c>
    </row>
    <row r="6">
      <c r="A6" s="4" t="inlineStr">
        <is>
          <t>Tradenames and Non-Compete Agreements [Member] | Minimum [Member]</t>
        </is>
      </c>
    </row>
    <row r="7">
      <c r="A7" s="3" t="inlineStr">
        <is>
          <t>Indefinite-lived Intangible Assets [Line Items]</t>
        </is>
      </c>
    </row>
    <row r="8">
      <c r="A8" s="4" t="inlineStr">
        <is>
          <t>Finite-Lived Intangible Asset, Useful Life</t>
        </is>
      </c>
      <c r="B8" s="4" t="inlineStr">
        <is>
          <t>3 years</t>
        </is>
      </c>
    </row>
    <row r="9">
      <c r="A9" s="4" t="inlineStr">
        <is>
          <t>Trade Names and Non-Compete Agreements [Member] | Maximum [Member]</t>
        </is>
      </c>
    </row>
    <row r="10">
      <c r="A10" s="3" t="inlineStr">
        <is>
          <t>Indefinite-lived Intangible Assets [Line Items]</t>
        </is>
      </c>
    </row>
    <row r="11">
      <c r="A11" s="4" t="inlineStr">
        <is>
          <t>Finite-Lived Intangible Asset, Useful Life</t>
        </is>
      </c>
      <c r="B11" s="4" t="inlineStr">
        <is>
          <t>10 years</t>
        </is>
      </c>
    </row>
    <row r="12">
      <c r="A12" s="4" t="inlineStr">
        <is>
          <t>Customer Relationships [Member] | Minimum [Member]</t>
        </is>
      </c>
    </row>
    <row r="13">
      <c r="A13" s="3" t="inlineStr">
        <is>
          <t>Indefinite-lived Intangible Assets [Line Items]</t>
        </is>
      </c>
    </row>
    <row r="14">
      <c r="A14" s="4" t="inlineStr">
        <is>
          <t>Finite-Lived Intangible Asset, Useful Life</t>
        </is>
      </c>
      <c r="B14" s="4" t="inlineStr">
        <is>
          <t>12 years</t>
        </is>
      </c>
    </row>
    <row r="15">
      <c r="A15" s="4" t="inlineStr">
        <is>
          <t>Customer Relationships [Member] | Maximum [Member]</t>
        </is>
      </c>
    </row>
    <row r="16">
      <c r="A16" s="3" t="inlineStr">
        <is>
          <t>Indefinite-lived Intangible Assets [Line Items]</t>
        </is>
      </c>
    </row>
    <row r="17">
      <c r="A17" s="4" t="inlineStr">
        <is>
          <t>Finite-Lived Intangible Asset, Useful Life</t>
        </is>
      </c>
      <c r="B17" s="4" t="inlineStr">
        <is>
          <t>1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CHEDULE OF ACCRUED EXPENSES AND OTHER CURRENT LIABILITIES (Details) - USD ($)</t>
        </is>
      </c>
      <c r="B1" s="2" t="inlineStr">
        <is>
          <t>Aug. 31, 2021</t>
        </is>
      </c>
      <c r="C1" s="2" t="inlineStr">
        <is>
          <t>May 31, 2021</t>
        </is>
      </c>
    </row>
    <row r="2">
      <c r="A2" s="3" t="inlineStr">
        <is>
          <t>Payables and Accruals [Abstract]</t>
        </is>
      </c>
    </row>
    <row r="3">
      <c r="A3" s="4" t="inlineStr">
        <is>
          <t>Accrued salaries and related expenses</t>
        </is>
      </c>
      <c r="B3" s="6" t="n">
        <v>309267</v>
      </c>
      <c r="C3" s="6" t="n">
        <v>672455</v>
      </c>
    </row>
    <row r="4">
      <c r="A4" s="4" t="inlineStr">
        <is>
          <t>Accrued sales and marketing expense</t>
        </is>
      </c>
      <c r="B4" s="5" t="n">
        <v>863310</v>
      </c>
      <c r="C4" s="5" t="n">
        <v>539810</v>
      </c>
    </row>
    <row r="5">
      <c r="A5" s="4" t="inlineStr">
        <is>
          <t>Accrued professional fees</t>
        </is>
      </c>
      <c r="B5" s="5" t="n">
        <v>75000</v>
      </c>
      <c r="C5" s="5" t="n">
        <v>75000</v>
      </c>
    </row>
    <row r="6">
      <c r="A6" s="4" t="inlineStr">
        <is>
          <t>Accrued income tax</t>
        </is>
      </c>
      <c r="B6" s="5" t="n">
        <v>815286</v>
      </c>
      <c r="C6" s="5" t="n">
        <v>256286</v>
      </c>
    </row>
    <row r="7">
      <c r="A7" s="4" t="inlineStr">
        <is>
          <t>Accrued overdraft liabilities</t>
        </is>
      </c>
      <c r="B7" s="5" t="n">
        <v>870163</v>
      </c>
      <c r="C7" s="5" t="n">
        <v>790364</v>
      </c>
    </row>
    <row r="8">
      <c r="A8" s="4" t="inlineStr">
        <is>
          <t>Accrued interest expense</t>
        </is>
      </c>
      <c r="B8" s="5" t="n">
        <v>303111</v>
      </c>
      <c r="C8" s="4" t="inlineStr">
        <is>
          <t xml:space="preserve"> </t>
        </is>
      </c>
    </row>
    <row r="9">
      <c r="A9" s="4" t="inlineStr">
        <is>
          <t>Other accrued expenses and current liabilities</t>
        </is>
      </c>
      <c r="B9" s="5" t="n">
        <v>3502800</v>
      </c>
      <c r="C9" s="5" t="n">
        <v>50000</v>
      </c>
    </row>
    <row r="10">
      <c r="A10" s="4" t="inlineStr">
        <is>
          <t>Accrued expenses and other current liabilities</t>
        </is>
      </c>
      <c r="B10" s="6" t="n">
        <v>6738937</v>
      </c>
      <c r="C10" s="6" t="n">
        <v>2383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SCHEDULE OF FINANCING ARRANGEMENT (Details) - USD ($)</t>
        </is>
      </c>
      <c r="C1" s="2" t="inlineStr">
        <is>
          <t>Aug. 31, 2021</t>
        </is>
      </c>
      <c r="D1" s="2" t="inlineStr">
        <is>
          <t>May 31, 2021</t>
        </is>
      </c>
    </row>
    <row r="2">
      <c r="A2" s="3" t="inlineStr">
        <is>
          <t>Short-term Debt [Line Items]</t>
        </is>
      </c>
    </row>
    <row r="3">
      <c r="A3" s="4" t="inlineStr">
        <is>
          <t>Notes payable, gross</t>
        </is>
      </c>
      <c r="C3" s="6" t="n">
        <v>45196842</v>
      </c>
      <c r="D3" s="6" t="n">
        <v>5478673</v>
      </c>
    </row>
    <row r="4">
      <c r="A4" s="4" t="inlineStr">
        <is>
          <t>Less: current portion</t>
        </is>
      </c>
      <c r="B4" s="4" t="inlineStr">
        <is>
          <t>[1]</t>
        </is>
      </c>
      <c r="C4" s="5" t="n">
        <v>-42506957</v>
      </c>
      <c r="D4" s="5" t="n">
        <v>-2285367</v>
      </c>
    </row>
    <row r="5">
      <c r="A5" s="4" t="inlineStr">
        <is>
          <t>Long term, notes payable</t>
        </is>
      </c>
      <c r="C5" s="5" t="n">
        <v>2689885</v>
      </c>
      <c r="D5" s="5" t="n">
        <v>3193306</v>
      </c>
    </row>
    <row r="6">
      <c r="A6" s="4" t="inlineStr">
        <is>
          <t>Revolving Credit Facility [Member]</t>
        </is>
      </c>
    </row>
    <row r="7">
      <c r="A7" s="3" t="inlineStr">
        <is>
          <t>Short-term Debt [Line Items]</t>
        </is>
      </c>
    </row>
    <row r="8">
      <c r="A8" s="4" t="inlineStr">
        <is>
          <t>Notes payable, gross</t>
        </is>
      </c>
      <c r="C8" s="5" t="n">
        <v>39543083</v>
      </c>
      <c r="D8" s="4" t="inlineStr">
        <is>
          <t xml:space="preserve"> </t>
        </is>
      </c>
    </row>
    <row r="9">
      <c r="A9" s="4" t="inlineStr">
        <is>
          <t>Promissory Notes (PPP) [Member]</t>
        </is>
      </c>
    </row>
    <row r="10">
      <c r="A10" s="3" t="inlineStr">
        <is>
          <t>Short-term Debt [Line Items]</t>
        </is>
      </c>
    </row>
    <row r="11">
      <c r="A11" s="4" t="inlineStr">
        <is>
          <t>Notes payable, gross</t>
        </is>
      </c>
      <c r="C11" s="4" t="inlineStr">
        <is>
          <t xml:space="preserve"> </t>
        </is>
      </c>
      <c r="D11" s="5" t="n">
        <v>358236</v>
      </c>
    </row>
    <row r="12">
      <c r="A12" s="4" t="inlineStr">
        <is>
          <t>Promissory Notes (EIDL) [Member]</t>
        </is>
      </c>
    </row>
    <row r="13">
      <c r="A13" s="3" t="inlineStr">
        <is>
          <t>Short-term Debt [Line Items]</t>
        </is>
      </c>
    </row>
    <row r="14">
      <c r="A14" s="4" t="inlineStr">
        <is>
          <t>Notes payable, gross</t>
        </is>
      </c>
      <c r="C14" s="5" t="n">
        <v>150000</v>
      </c>
      <c r="D14" s="5" t="n">
        <v>150000</v>
      </c>
    </row>
    <row r="15">
      <c r="A15" s="4" t="inlineStr">
        <is>
          <t>Notes Payable [Member]</t>
        </is>
      </c>
    </row>
    <row r="16">
      <c r="A16" s="3" t="inlineStr">
        <is>
          <t>Short-term Debt [Line Items]</t>
        </is>
      </c>
    </row>
    <row r="17">
      <c r="A17" s="4" t="inlineStr">
        <is>
          <t>Notes payable, gross</t>
        </is>
      </c>
      <c r="C17" s="5" t="n">
        <v>3565634</v>
      </c>
      <c r="D17" s="5" t="n">
        <v>2528886</v>
      </c>
    </row>
    <row r="18">
      <c r="A18" s="4" t="inlineStr">
        <is>
          <t>Convertible Notes - Net of Discount [Member]</t>
        </is>
      </c>
    </row>
    <row r="19">
      <c r="A19" s="3" t="inlineStr">
        <is>
          <t>Short-term Debt [Line Items]</t>
        </is>
      </c>
    </row>
    <row r="20">
      <c r="A20" s="4" t="inlineStr">
        <is>
          <t>Notes payable, gross</t>
        </is>
      </c>
      <c r="C20" s="6" t="n">
        <v>1938125</v>
      </c>
      <c r="D20" s="6" t="n">
        <v>2441551</v>
      </c>
    </row>
    <row r="21"/>
    <row r="22">
      <c r="A22" s="4" t="inlineStr">
        <is>
          <t>[1]</t>
        </is>
      </c>
      <c r="B22" s="4" t="inlineStr">
        <is>
          <t>As
of August 31, 2021, a current portion of outstanding debt is represented by a revolving line
of credit in the amount of $ 39,543,083 2,963,874</t>
        </is>
      </c>
    </row>
  </sheetData>
  <mergeCells count="3">
    <mergeCell ref="A1:B1"/>
    <mergeCell ref="A21:C21"/>
    <mergeCell ref="B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ARRANGEMENTS - SCHEDULE OF FINANCING ARRANGEMENT (Details) (Parenthetical) - USD ($)</t>
        </is>
      </c>
      <c r="B1" s="2" t="inlineStr">
        <is>
          <t>3 Months Ended</t>
        </is>
      </c>
      <c r="D1" s="2" t="inlineStr">
        <is>
          <t>12 Months Ended</t>
        </is>
      </c>
    </row>
    <row r="2">
      <c r="B2" s="2" t="inlineStr">
        <is>
          <t>Aug. 31, 2021</t>
        </is>
      </c>
      <c r="C2" s="2" t="inlineStr">
        <is>
          <t>Aug. 31, 2020</t>
        </is>
      </c>
      <c r="D2" s="2" t="inlineStr">
        <is>
          <t>May 31, 2021</t>
        </is>
      </c>
    </row>
    <row r="3">
      <c r="A3" s="3" t="inlineStr">
        <is>
          <t>Short-term Debt [Line Items]</t>
        </is>
      </c>
    </row>
    <row r="4">
      <c r="A4" s="4" t="inlineStr">
        <is>
          <t>Debt, original issue discount</t>
        </is>
      </c>
      <c r="B4" s="6" t="n">
        <v>385480</v>
      </c>
      <c r="C4" s="4" t="inlineStr">
        <is>
          <t xml:space="preserve"> </t>
        </is>
      </c>
    </row>
    <row r="5">
      <c r="A5" s="4" t="inlineStr">
        <is>
          <t>Revolving credit facility</t>
        </is>
      </c>
      <c r="B5" s="5" t="n">
        <v>39543083</v>
      </c>
      <c r="D5" s="4" t="inlineStr">
        <is>
          <t xml:space="preserve"> </t>
        </is>
      </c>
    </row>
    <row r="6">
      <c r="A6" s="4" t="inlineStr">
        <is>
          <t>Current portion of notes payable</t>
        </is>
      </c>
      <c r="B6" s="5" t="n">
        <v>2963874</v>
      </c>
      <c r="D6" s="5" t="n">
        <v>2285367</v>
      </c>
    </row>
    <row r="7">
      <c r="A7" s="4" t="inlineStr">
        <is>
          <t>Convertible Notes - Net of Discount [Member]</t>
        </is>
      </c>
    </row>
    <row r="8">
      <c r="A8" s="3" t="inlineStr">
        <is>
          <t>Short-term Debt [Line Items]</t>
        </is>
      </c>
    </row>
    <row r="9">
      <c r="A9" s="4" t="inlineStr">
        <is>
          <t>Debt, original issue discount</t>
        </is>
      </c>
      <c r="B9" s="6" t="n">
        <v>2001853</v>
      </c>
      <c r="D9" s="6" t="n">
        <v>16072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ug. 31, 2021</t>
        </is>
      </c>
      <c r="C2" s="2" t="inlineStr">
        <is>
          <t>Aug. 31, 2020</t>
        </is>
      </c>
    </row>
    <row r="3">
      <c r="A3" s="3" t="inlineStr">
        <is>
          <t>Revenues:</t>
        </is>
      </c>
    </row>
    <row r="4">
      <c r="A4" s="4" t="inlineStr">
        <is>
          <t>Total revenues</t>
        </is>
      </c>
      <c r="B4" s="6" t="n">
        <v>189771860</v>
      </c>
      <c r="C4" s="6" t="n">
        <v>57415267</v>
      </c>
    </row>
    <row r="5">
      <c r="A5" s="3" t="inlineStr">
        <is>
          <t>Costs and operating expenses:</t>
        </is>
      </c>
    </row>
    <row r="6">
      <c r="A6" s="4" t="inlineStr">
        <is>
          <t>Airfreight services</t>
        </is>
      </c>
      <c r="B6" s="5" t="n">
        <v>51625775</v>
      </c>
      <c r="C6" s="5" t="n">
        <v>16736941</v>
      </c>
    </row>
    <row r="7">
      <c r="A7" s="4" t="inlineStr">
        <is>
          <t>Ocean freight and ocean services</t>
        </is>
      </c>
      <c r="B7" s="5" t="n">
        <v>116587742</v>
      </c>
      <c r="C7" s="5" t="n">
        <v>27866233</v>
      </c>
    </row>
    <row r="8">
      <c r="A8" s="4" t="inlineStr">
        <is>
          <t>Contract logistics</t>
        </is>
      </c>
      <c r="B8" s="5" t="n">
        <v>390400</v>
      </c>
      <c r="C8" s="5" t="n">
        <v>264068</v>
      </c>
    </row>
    <row r="9">
      <c r="A9" s="4" t="inlineStr">
        <is>
          <t>Customs brokerage and other services</t>
        </is>
      </c>
      <c r="B9" s="5" t="n">
        <v>12925092</v>
      </c>
      <c r="C9" s="5" t="n">
        <v>8144882</v>
      </c>
    </row>
    <row r="10">
      <c r="A10" s="4" t="inlineStr">
        <is>
          <t>Salaries and related costs</t>
        </is>
      </c>
      <c r="B10" s="5" t="n">
        <v>2751380</v>
      </c>
      <c r="C10" s="5" t="n">
        <v>2100889</v>
      </c>
    </row>
    <row r="11">
      <c r="A11" s="4" t="inlineStr">
        <is>
          <t>Professional fees</t>
        </is>
      </c>
      <c r="B11" s="5" t="n">
        <v>293867</v>
      </c>
      <c r="C11" s="5" t="n">
        <v>418616</v>
      </c>
    </row>
    <row r="12">
      <c r="A12" s="4" t="inlineStr">
        <is>
          <t>Rent and occupancy</t>
        </is>
      </c>
      <c r="B12" s="5" t="n">
        <v>480209</v>
      </c>
      <c r="C12" s="5" t="n">
        <v>485544</v>
      </c>
    </row>
    <row r="13">
      <c r="A13" s="4" t="inlineStr">
        <is>
          <t>Selling and promotion</t>
        </is>
      </c>
      <c r="B13" s="5" t="n">
        <v>1033128</v>
      </c>
      <c r="C13" s="5" t="n">
        <v>1062553</v>
      </c>
    </row>
    <row r="14">
      <c r="A14" s="4" t="inlineStr">
        <is>
          <t>Depreciation and amortization</t>
        </is>
      </c>
      <c r="B14" s="5" t="n">
        <v>193799</v>
      </c>
      <c r="C14" s="5" t="n">
        <v>190819</v>
      </c>
    </row>
    <row r="15">
      <c r="A15" s="4" t="inlineStr">
        <is>
          <t>Fees on factoring agreements</t>
        </is>
      </c>
      <c r="B15" s="5" t="n">
        <v>27000</v>
      </c>
      <c r="C15" s="5" t="n">
        <v>474060</v>
      </c>
    </row>
    <row r="16">
      <c r="A16" s="4" t="inlineStr">
        <is>
          <t>Other</t>
        </is>
      </c>
      <c r="B16" s="5" t="n">
        <v>268120</v>
      </c>
      <c r="C16" s="5" t="n">
        <v>222700</v>
      </c>
    </row>
    <row r="17">
      <c r="A17" s="4" t="inlineStr">
        <is>
          <t>Total costs and operating expenses</t>
        </is>
      </c>
      <c r="B17" s="5" t="n">
        <v>186576512</v>
      </c>
      <c r="C17" s="5" t="n">
        <v>57967305</v>
      </c>
    </row>
    <row r="18">
      <c r="A18" s="4" t="inlineStr">
        <is>
          <t>Income (loss) from operations</t>
        </is>
      </c>
      <c r="B18" s="5" t="n">
        <v>3195348</v>
      </c>
      <c r="C18" s="5" t="n">
        <v>-552038</v>
      </c>
    </row>
    <row r="19">
      <c r="A19" s="3" t="inlineStr">
        <is>
          <t>Other income (expenses)</t>
        </is>
      </c>
    </row>
    <row r="20">
      <c r="A20" s="4" t="inlineStr">
        <is>
          <t>Interest expense, net</t>
        </is>
      </c>
      <c r="B20" s="5" t="n">
        <v>-1290279</v>
      </c>
      <c r="C20" s="5" t="n">
        <v>-32439</v>
      </c>
    </row>
    <row r="21">
      <c r="A21" s="4" t="inlineStr">
        <is>
          <t>Amortization of debt discount</t>
        </is>
      </c>
      <c r="B21" s="5" t="n">
        <v>-385480</v>
      </c>
      <c r="C21" s="4" t="inlineStr">
        <is>
          <t xml:space="preserve"> </t>
        </is>
      </c>
    </row>
    <row r="22">
      <c r="A22" s="4" t="inlineStr">
        <is>
          <t>Gain on extinguishment of convertible notes payable</t>
        </is>
      </c>
      <c r="B22" s="5" t="n">
        <v>780050</v>
      </c>
      <c r="C22" s="4" t="inlineStr">
        <is>
          <t xml:space="preserve"> </t>
        </is>
      </c>
    </row>
    <row r="23">
      <c r="A23" s="4" t="inlineStr">
        <is>
          <t>Gain on forgiveness of promissory note</t>
        </is>
      </c>
      <c r="B23" s="5" t="n">
        <v>358236</v>
      </c>
      <c r="C23" s="4" t="inlineStr">
        <is>
          <t xml:space="preserve"> </t>
        </is>
      </c>
    </row>
    <row r="24">
      <c r="A24" s="4" t="inlineStr">
        <is>
          <t>Total other expenses</t>
        </is>
      </c>
      <c r="B24" s="5" t="n">
        <v>-537473</v>
      </c>
      <c r="C24" s="5" t="n">
        <v>-32439</v>
      </c>
    </row>
    <row r="25">
      <c r="A25" s="4" t="inlineStr">
        <is>
          <t>Net income (loss) before income taxes</t>
        </is>
      </c>
      <c r="B25" s="5" t="n">
        <v>2657875</v>
      </c>
      <c r="C25" s="5" t="n">
        <v>-584477</v>
      </c>
    </row>
    <row r="26">
      <c r="A26" s="4" t="inlineStr">
        <is>
          <t>Income tax expense</t>
        </is>
      </c>
      <c r="B26" s="5" t="n">
        <v>634459</v>
      </c>
      <c r="C26" s="5" t="n">
        <v>16694</v>
      </c>
    </row>
    <row r="27">
      <c r="A27" s="4" t="inlineStr">
        <is>
          <t>Net income (loss)</t>
        </is>
      </c>
      <c r="B27" s="6" t="n">
        <v>2023416</v>
      </c>
      <c r="C27" s="6" t="n">
        <v>-601171</v>
      </c>
    </row>
    <row r="28">
      <c r="A28" s="3" t="inlineStr">
        <is>
          <t>Net income (loss) per common share</t>
        </is>
      </c>
    </row>
    <row r="29">
      <c r="A29" s="4" t="inlineStr">
        <is>
          <t>– basic</t>
        </is>
      </c>
      <c r="B29" s="6" t="n">
        <v>0</v>
      </c>
      <c r="C29" s="8" t="n">
        <v>-0.06</v>
      </c>
    </row>
    <row r="30">
      <c r="A30" s="4" t="inlineStr">
        <is>
          <t>– diluted</t>
        </is>
      </c>
      <c r="B30" s="6" t="n">
        <v>0</v>
      </c>
      <c r="C30" s="8" t="n">
        <v>-0.06</v>
      </c>
    </row>
    <row r="31">
      <c r="A31" s="3" t="inlineStr">
        <is>
          <t>Weighted average common shares outstanding</t>
        </is>
      </c>
    </row>
    <row r="32">
      <c r="A32" s="4" t="inlineStr">
        <is>
          <t>– basic</t>
        </is>
      </c>
      <c r="B32" s="5" t="n">
        <v>1611146398</v>
      </c>
      <c r="C32" s="5" t="n">
        <v>10000000</v>
      </c>
    </row>
    <row r="33">
      <c r="A33" s="4" t="inlineStr">
        <is>
          <t>– diluted</t>
        </is>
      </c>
      <c r="B33" s="5" t="n">
        <v>10106876513</v>
      </c>
      <c r="C33" s="5" t="n">
        <v>10000000</v>
      </c>
    </row>
    <row r="34">
      <c r="A34" s="4" t="inlineStr">
        <is>
          <t>Airfreight Services [Member]</t>
        </is>
      </c>
    </row>
    <row r="35">
      <c r="A35" s="3" t="inlineStr">
        <is>
          <t>Revenues:</t>
        </is>
      </c>
    </row>
    <row r="36">
      <c r="A36" s="4" t="inlineStr">
        <is>
          <t>Total revenues</t>
        </is>
      </c>
      <c r="B36" s="6" t="n">
        <v>52162641</v>
      </c>
      <c r="C36" s="6" t="n">
        <v>17498884</v>
      </c>
    </row>
    <row r="37">
      <c r="A37" s="4" t="inlineStr">
        <is>
          <t>Ocean Freight and Ocean Services [Member]</t>
        </is>
      </c>
    </row>
    <row r="38">
      <c r="A38" s="3" t="inlineStr">
        <is>
          <t>Revenues:</t>
        </is>
      </c>
    </row>
    <row r="39">
      <c r="A39" s="4" t="inlineStr">
        <is>
          <t>Total revenues</t>
        </is>
      </c>
      <c r="B39" s="5" t="n">
        <v>123300758</v>
      </c>
      <c r="C39" s="5" t="n">
        <v>30652866</v>
      </c>
    </row>
    <row r="40">
      <c r="A40" s="4" t="inlineStr">
        <is>
          <t>Contract Logistics [Member]</t>
        </is>
      </c>
    </row>
    <row r="41">
      <c r="A41" s="3" t="inlineStr">
        <is>
          <t>Revenues:</t>
        </is>
      </c>
    </row>
    <row r="42">
      <c r="A42" s="4" t="inlineStr">
        <is>
          <t>Total revenues</t>
        </is>
      </c>
      <c r="B42" s="5" t="n">
        <v>722664</v>
      </c>
      <c r="C42" s="5" t="n">
        <v>688710</v>
      </c>
    </row>
    <row r="43">
      <c r="A43" s="4" t="inlineStr">
        <is>
          <t>Customs Brokerage And Other Services [Member]</t>
        </is>
      </c>
    </row>
    <row r="44">
      <c r="A44" s="3" t="inlineStr">
        <is>
          <t>Revenues:</t>
        </is>
      </c>
    </row>
    <row r="45">
      <c r="A45" s="4" t="inlineStr">
        <is>
          <t>Total revenues</t>
        </is>
      </c>
      <c r="B45" s="6" t="n">
        <v>13585797</v>
      </c>
      <c r="C45" s="6" t="n">
        <v>8574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SCHEDULE OF FUTURE MATURITIES OF PROMISSORY NOTES (Details) - USD ($)</t>
        </is>
      </c>
      <c r="B1" s="2" t="inlineStr">
        <is>
          <t>Aug. 31, 2021</t>
        </is>
      </c>
      <c r="C1" s="2" t="inlineStr">
        <is>
          <t>May 31, 2021</t>
        </is>
      </c>
    </row>
    <row r="2">
      <c r="A2" s="3" t="inlineStr">
        <is>
          <t>Debt Disclosure [Abstract]</t>
        </is>
      </c>
    </row>
    <row r="3">
      <c r="A3" s="4" t="inlineStr">
        <is>
          <t>2022</t>
        </is>
      </c>
      <c r="B3" s="6" t="n">
        <v>2963874</v>
      </c>
    </row>
    <row r="4">
      <c r="A4" s="4" t="inlineStr">
        <is>
          <t>2023</t>
        </is>
      </c>
      <c r="B4" s="5" t="n">
        <v>4557084</v>
      </c>
    </row>
    <row r="5">
      <c r="A5" s="4" t="inlineStr">
        <is>
          <t>2024</t>
        </is>
      </c>
      <c r="B5" s="5" t="n">
        <v>8772</v>
      </c>
    </row>
    <row r="6">
      <c r="A6" s="4" t="inlineStr">
        <is>
          <t>2025</t>
        </is>
      </c>
      <c r="B6" s="5" t="n">
        <v>8772</v>
      </c>
    </row>
    <row r="7">
      <c r="A7" s="4" t="inlineStr">
        <is>
          <t>2026</t>
        </is>
      </c>
      <c r="B7" s="5" t="n">
        <v>8772</v>
      </c>
    </row>
    <row r="8">
      <c r="A8" s="4" t="inlineStr">
        <is>
          <t>Thereafter</t>
        </is>
      </c>
      <c r="B8" s="5" t="n">
        <v>108338</v>
      </c>
    </row>
    <row r="9">
      <c r="A9" s="4" t="inlineStr">
        <is>
          <t>Long-term Debt, Gross</t>
        </is>
      </c>
      <c r="B9" s="5" t="n">
        <v>7655612</v>
      </c>
    </row>
    <row r="10">
      <c r="A10" s="4" t="inlineStr">
        <is>
          <t>Less: current portion</t>
        </is>
      </c>
      <c r="B10" s="5" t="n">
        <v>-2963874</v>
      </c>
      <c r="C10" s="6" t="n">
        <v>-2285367</v>
      </c>
    </row>
    <row r="11">
      <c r="A11" s="4" t="inlineStr">
        <is>
          <t>Less: unamortized discount</t>
        </is>
      </c>
      <c r="B11" s="5" t="n">
        <v>-2001853</v>
      </c>
    </row>
    <row r="12">
      <c r="A12" s="4" t="inlineStr">
        <is>
          <t>Long term, notes payable</t>
        </is>
      </c>
      <c r="B12" s="6" t="n">
        <v>2689885</v>
      </c>
      <c r="C12" s="6" t="n">
        <v>3193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11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6" customWidth="1" min="9" max="9"/>
    <col width="80" customWidth="1" min="10" max="10"/>
    <col width="14" customWidth="1" min="11" max="11"/>
    <col width="15" customWidth="1" min="12" max="12"/>
    <col width="16" customWidth="1" min="13" max="13"/>
    <col width="15" customWidth="1" min="14" max="14"/>
    <col width="15" customWidth="1" min="15" max="15"/>
    <col width="80" customWidth="1" min="16" max="16"/>
    <col width="80" customWidth="1" min="17" max="17"/>
    <col width="14" customWidth="1" min="18" max="18"/>
    <col width="15" customWidth="1" min="19" max="19"/>
    <col width="15" customWidth="1" min="20" max="20"/>
    <col width="15" customWidth="1" min="21" max="21"/>
    <col width="14" customWidth="1" min="22" max="22"/>
    <col width="13" customWidth="1" min="23" max="23"/>
  </cols>
  <sheetData>
    <row r="1">
      <c r="A1" s="1" t="inlineStr">
        <is>
          <t>FINANCING ARRANGEMENTS (Details Narrative) - USD ($)</t>
        </is>
      </c>
      <c r="B1" s="2" t="inlineStr">
        <is>
          <t>Oct. 01, 2021</t>
        </is>
      </c>
      <c r="C1" s="2" t="inlineStr">
        <is>
          <t>Sep. 28, 2021</t>
        </is>
      </c>
      <c r="D1" s="2" t="inlineStr">
        <is>
          <t>Aug. 31, 2021</t>
        </is>
      </c>
      <c r="E1" s="2" t="inlineStr">
        <is>
          <t>Aug. 09, 2021</t>
        </is>
      </c>
      <c r="F1" s="2" t="inlineStr">
        <is>
          <t>Aug. 03, 2021</t>
        </is>
      </c>
      <c r="G1" s="2" t="inlineStr">
        <is>
          <t>Jul. 08, 2021</t>
        </is>
      </c>
      <c r="H1" s="2" t="inlineStr">
        <is>
          <t>Jun. 28, 2021</t>
        </is>
      </c>
      <c r="I1" s="2" t="inlineStr">
        <is>
          <t>Jun. 02, 2021</t>
        </is>
      </c>
      <c r="J1" s="2" t="inlineStr">
        <is>
          <t>Apr. 07, 2021</t>
        </is>
      </c>
      <c r="K1" s="2" t="inlineStr">
        <is>
          <t>Mar. 19, 2021</t>
        </is>
      </c>
      <c r="L1" s="2" t="inlineStr">
        <is>
          <t>Mar. 09, 2021</t>
        </is>
      </c>
      <c r="M1" s="2" t="inlineStr">
        <is>
          <t>Jan. 28, 2021</t>
        </is>
      </c>
      <c r="N1" s="2" t="inlineStr">
        <is>
          <t>Oct. 14, 2020</t>
        </is>
      </c>
      <c r="O1" s="2" t="inlineStr">
        <is>
          <t>Oct. 08, 2020</t>
        </is>
      </c>
      <c r="P1" s="2" t="inlineStr">
        <is>
          <t>May 29, 2020</t>
        </is>
      </c>
      <c r="Q1" s="2" t="inlineStr">
        <is>
          <t>Aug. 31, 2021</t>
        </is>
      </c>
      <c r="R1" s="2" t="inlineStr">
        <is>
          <t>Aug. 31, 2020</t>
        </is>
      </c>
      <c r="S1" s="2" t="inlineStr">
        <is>
          <t>Sep. 17, 2021</t>
        </is>
      </c>
      <c r="T1" s="2" t="inlineStr">
        <is>
          <t>Sep. 16, 2021</t>
        </is>
      </c>
      <c r="U1" s="2" t="inlineStr">
        <is>
          <t>Aug. 04, 2021</t>
        </is>
      </c>
      <c r="V1" s="2" t="inlineStr">
        <is>
          <t>Jun. 17, 2021</t>
        </is>
      </c>
      <c r="W1" s="2" t="inlineStr">
        <is>
          <t>May 31, 2021</t>
        </is>
      </c>
    </row>
    <row r="2">
      <c r="A2" s="3" t="inlineStr">
        <is>
          <t>Debt Instrument [Line Items]</t>
        </is>
      </c>
    </row>
    <row r="3">
      <c r="A3" s="4" t="inlineStr">
        <is>
          <t>Accounts receivables net</t>
        </is>
      </c>
      <c r="D3" s="6" t="n">
        <v>70183018</v>
      </c>
      <c r="Q3" s="6" t="n">
        <v>70183018</v>
      </c>
      <c r="W3" s="6" t="n">
        <v>20369747</v>
      </c>
    </row>
    <row r="4">
      <c r="A4" s="4" t="inlineStr">
        <is>
          <t>Proceeds from notes payable</t>
        </is>
      </c>
      <c r="Q4" s="5" t="n">
        <v>1000000</v>
      </c>
      <c r="R4" s="6" t="n">
        <v>87500</v>
      </c>
    </row>
    <row r="5">
      <c r="A5" s="4" t="inlineStr">
        <is>
          <t>Gain on extinguishment of debt</t>
        </is>
      </c>
      <c r="Q5" s="5" t="n">
        <v>780050</v>
      </c>
      <c r="R5" s="4" t="inlineStr">
        <is>
          <t xml:space="preserve"> </t>
        </is>
      </c>
    </row>
    <row r="6">
      <c r="A6" s="4" t="inlineStr">
        <is>
          <t>Debt, original issue discount</t>
        </is>
      </c>
      <c r="Q6" s="5" t="n">
        <v>385480</v>
      </c>
      <c r="R6" s="4" t="inlineStr">
        <is>
          <t xml:space="preserve"> </t>
        </is>
      </c>
    </row>
    <row r="7">
      <c r="A7" s="4" t="inlineStr">
        <is>
          <t>Noteholder [Member]</t>
        </is>
      </c>
    </row>
    <row r="8">
      <c r="A8" s="3" t="inlineStr">
        <is>
          <t>Debt Instrument [Line Items]</t>
        </is>
      </c>
    </row>
    <row r="9">
      <c r="A9" s="4" t="inlineStr">
        <is>
          <t>Debt, conversion of notes into shares, value</t>
        </is>
      </c>
      <c r="E9" s="8" t="n">
        <v>12820.83</v>
      </c>
      <c r="F9" s="8" t="n">
        <v>24418.89</v>
      </c>
      <c r="G9" s="8" t="n">
        <v>15620.83</v>
      </c>
      <c r="H9" s="8" t="n">
        <v>71855.2</v>
      </c>
    </row>
    <row r="10">
      <c r="A10" s="4" t="inlineStr">
        <is>
          <t>Debt, conversion of notes into shares</t>
        </is>
      </c>
      <c r="E10" s="5" t="n">
        <v>7137037</v>
      </c>
      <c r="F10" s="5" t="n">
        <v>13593388</v>
      </c>
      <c r="G10" s="5" t="n">
        <v>8695727</v>
      </c>
      <c r="H10" s="5" t="n">
        <v>40000000</v>
      </c>
    </row>
    <row r="11">
      <c r="A11" s="4" t="inlineStr">
        <is>
          <t>Trillium Note [Member]</t>
        </is>
      </c>
    </row>
    <row r="12">
      <c r="A12" s="3" t="inlineStr">
        <is>
          <t>Debt Instrument [Line Items]</t>
        </is>
      </c>
    </row>
    <row r="13">
      <c r="A13" s="4" t="inlineStr">
        <is>
          <t>Notes payable</t>
        </is>
      </c>
      <c r="D13" s="5" t="n">
        <v>1140624</v>
      </c>
      <c r="Q13" s="5" t="n">
        <v>1140624</v>
      </c>
      <c r="W13" s="5" t="n">
        <v>1062215</v>
      </c>
    </row>
    <row r="14">
      <c r="A14" s="4" t="inlineStr">
        <is>
          <t>Trillium Note [Member] | Accredited Investor [Member]</t>
        </is>
      </c>
    </row>
    <row r="15">
      <c r="A15" s="3" t="inlineStr">
        <is>
          <t>Debt Instrument [Line Items]</t>
        </is>
      </c>
    </row>
    <row r="16">
      <c r="A16" s="4" t="inlineStr">
        <is>
          <t>Debt, interest rate</t>
        </is>
      </c>
      <c r="K16" s="4" t="inlineStr">
        <is>
          <t>10.00%</t>
        </is>
      </c>
    </row>
    <row r="17">
      <c r="A17" s="4" t="inlineStr">
        <is>
          <t>Notes payable</t>
        </is>
      </c>
      <c r="K17" s="6" t="n">
        <v>1000000</v>
      </c>
    </row>
    <row r="18">
      <c r="A18" s="4" t="inlineStr">
        <is>
          <t>Proceeds from notes payable</t>
        </is>
      </c>
      <c r="K18" s="6" t="n">
        <v>1000000</v>
      </c>
    </row>
    <row r="19">
      <c r="A19" s="4" t="inlineStr">
        <is>
          <t>Amended and Restated Note [Member]</t>
        </is>
      </c>
    </row>
    <row r="20">
      <c r="A20" s="3" t="inlineStr">
        <is>
          <t>Debt Instrument [Line Items]</t>
        </is>
      </c>
    </row>
    <row r="21">
      <c r="A21" s="4" t="inlineStr">
        <is>
          <t>Debt, maturity date</t>
        </is>
      </c>
      <c r="J21" s="4" t="inlineStr">
        <is>
          <t>Dec. 31,
		2021</t>
        </is>
      </c>
    </row>
    <row r="22">
      <c r="A22" s="4" t="inlineStr">
        <is>
          <t>Debt, interest rate</t>
        </is>
      </c>
      <c r="J22" s="4" t="inlineStr">
        <is>
          <t>7.50%</t>
        </is>
      </c>
    </row>
    <row r="23">
      <c r="A23" s="4" t="inlineStr">
        <is>
          <t>Notes payable</t>
        </is>
      </c>
      <c r="J23" s="6" t="n">
        <v>1000000</v>
      </c>
    </row>
    <row r="24">
      <c r="A24" s="4" t="inlineStr">
        <is>
          <t>Debt instrument, description</t>
        </is>
      </c>
      <c r="J24" s="4" t="inlineStr">
        <is>
          <t>the Company entered into an Amended and Restated Promissory Note (the “Amended and Restated Note”) superseding and replacing
the Original Note. The Amended and Restated Note is in the principal aggregate amount of $1,000,000 and bears interest at a rate of a
guaranteed 7.5% or 75,000 at maturity. The Amended and Restated Note matures on</t>
        </is>
      </c>
    </row>
    <row r="25">
      <c r="A25" s="4" t="inlineStr">
        <is>
          <t>New Bridge Notes [Member]</t>
        </is>
      </c>
    </row>
    <row r="26">
      <c r="A26" s="3" t="inlineStr">
        <is>
          <t>Debt Instrument [Line Items]</t>
        </is>
      </c>
    </row>
    <row r="27">
      <c r="A27" s="4" t="inlineStr">
        <is>
          <t>Notes payable</t>
        </is>
      </c>
      <c r="D27" s="5" t="n">
        <v>1000000</v>
      </c>
      <c r="Q27" s="5" t="n">
        <v>1000000</v>
      </c>
      <c r="W27" s="5" t="n">
        <v>0</v>
      </c>
    </row>
    <row r="28">
      <c r="A28" s="4" t="inlineStr">
        <is>
          <t>Proceeds from notes payable</t>
        </is>
      </c>
      <c r="D28" s="5" t="n">
        <v>1000000</v>
      </c>
    </row>
    <row r="29">
      <c r="A29" s="4" t="inlineStr">
        <is>
          <t>Subsequent Event [Member]</t>
        </is>
      </c>
    </row>
    <row r="30">
      <c r="A30" s="3" t="inlineStr">
        <is>
          <t>Debt Instrument [Line Items]</t>
        </is>
      </c>
    </row>
    <row r="31">
      <c r="A31" s="4" t="inlineStr">
        <is>
          <t>Debt, periodic payments</t>
        </is>
      </c>
      <c r="C31" s="8" t="n">
        <v>53054.86</v>
      </c>
    </row>
    <row r="32">
      <c r="A32" s="4" t="inlineStr">
        <is>
          <t>Subsequent Event [Member] | New Bridge Notes [Member]</t>
        </is>
      </c>
    </row>
    <row r="33">
      <c r="A33" s="3" t="inlineStr">
        <is>
          <t>Debt Instrument [Line Items]</t>
        </is>
      </c>
    </row>
    <row r="34">
      <c r="A34" s="4" t="inlineStr">
        <is>
          <t>Debt, maturity date</t>
        </is>
      </c>
      <c r="B34" s="4" t="inlineStr">
        <is>
          <t>Mar. 31,
		2022</t>
        </is>
      </c>
    </row>
    <row r="35">
      <c r="A35" s="4" t="inlineStr">
        <is>
          <t>UL ATL [Member] | Notes Payable [Member]</t>
        </is>
      </c>
    </row>
    <row r="36">
      <c r="A36" s="3" t="inlineStr">
        <is>
          <t>Debt Instrument [Line Items]</t>
        </is>
      </c>
    </row>
    <row r="37">
      <c r="A37" s="4" t="inlineStr">
        <is>
          <t>Debt, maturity date</t>
        </is>
      </c>
      <c r="P37" s="4" t="inlineStr">
        <is>
          <t>May 29,
		2023</t>
        </is>
      </c>
    </row>
    <row r="38">
      <c r="A38" s="4" t="inlineStr">
        <is>
          <t>Notes payable</t>
        </is>
      </c>
      <c r="D38" s="5" t="n">
        <v>1216667</v>
      </c>
      <c r="P38" s="6" t="n">
        <v>1825000</v>
      </c>
      <c r="Q38" s="5" t="n">
        <v>1216667</v>
      </c>
      <c r="W38" s="5" t="n">
        <v>1825000</v>
      </c>
    </row>
    <row r="39">
      <c r="A39" s="4" t="inlineStr">
        <is>
          <t>Debt, periodic payment description</t>
        </is>
      </c>
      <c r="P39" s="4" t="inlineStr">
        <is>
          <t>The agreement calls for six semi-annual payments of $304,166.67,
for which the first payment was due on November 29, 2020.</t>
        </is>
      </c>
    </row>
    <row r="40">
      <c r="A40" s="4" t="inlineStr">
        <is>
          <t>Debt, periodic payments</t>
        </is>
      </c>
      <c r="P40" s="8" t="n">
        <v>304166.67</v>
      </c>
    </row>
    <row r="41">
      <c r="A41" s="4" t="inlineStr">
        <is>
          <t>TBK Agreement [Member]</t>
        </is>
      </c>
    </row>
    <row r="42">
      <c r="A42" s="3" t="inlineStr">
        <is>
          <t>Debt Instrument [Line Items]</t>
        </is>
      </c>
    </row>
    <row r="43">
      <c r="A43" s="4" t="inlineStr">
        <is>
          <t>Lesser received from amount</t>
        </is>
      </c>
      <c r="I43" s="6" t="n">
        <v>30000000</v>
      </c>
    </row>
    <row r="44">
      <c r="A44" s="4" t="inlineStr">
        <is>
          <t>Line of credit</t>
        </is>
      </c>
      <c r="D44" s="5" t="n">
        <v>40000000</v>
      </c>
      <c r="Q44" s="5" t="n">
        <v>40000000</v>
      </c>
    </row>
    <row r="45">
      <c r="A45" s="4" t="inlineStr">
        <is>
          <t>TBK Agreement [Member] | Subsequent Event [Member]</t>
        </is>
      </c>
    </row>
    <row r="46">
      <c r="A46" s="3" t="inlineStr">
        <is>
          <t>Debt Instrument [Line Items]</t>
        </is>
      </c>
    </row>
    <row r="47">
      <c r="A47" s="4" t="inlineStr">
        <is>
          <t>Line of credit</t>
        </is>
      </c>
      <c r="S47" s="6" t="n">
        <v>47500000</v>
      </c>
      <c r="T47" s="6" t="n">
        <v>40000000</v>
      </c>
    </row>
    <row r="48">
      <c r="A48" s="4" t="inlineStr">
        <is>
          <t>TBK Agreement [Member] | Maximum [Member]</t>
        </is>
      </c>
    </row>
    <row r="49">
      <c r="A49" s="3" t="inlineStr">
        <is>
          <t>Debt Instrument [Line Items]</t>
        </is>
      </c>
    </row>
    <row r="50">
      <c r="A50" s="4" t="inlineStr">
        <is>
          <t>Line of credit</t>
        </is>
      </c>
      <c r="U50" s="6" t="n">
        <v>40000000</v>
      </c>
    </row>
    <row r="51">
      <c r="A51" s="4" t="inlineStr">
        <is>
          <t>TBK Agreement [Member] | Maximum [Member] | Subsequent Event [Member]</t>
        </is>
      </c>
    </row>
    <row r="52">
      <c r="A52" s="3" t="inlineStr">
        <is>
          <t>Debt Instrument [Line Items]</t>
        </is>
      </c>
    </row>
    <row r="53">
      <c r="A53" s="4" t="inlineStr">
        <is>
          <t>Line of credit</t>
        </is>
      </c>
      <c r="S53" s="5" t="n">
        <v>47500000</v>
      </c>
    </row>
    <row r="54">
      <c r="A54" s="4" t="inlineStr">
        <is>
          <t>TBK Agreement [Member] | Minimum [Member]</t>
        </is>
      </c>
    </row>
    <row r="55">
      <c r="A55" s="3" t="inlineStr">
        <is>
          <t>Debt Instrument [Line Items]</t>
        </is>
      </c>
    </row>
    <row r="56">
      <c r="A56" s="4" t="inlineStr">
        <is>
          <t>Line of credit</t>
        </is>
      </c>
      <c r="U56" s="6" t="n">
        <v>30000000</v>
      </c>
    </row>
    <row r="57">
      <c r="A57" s="4" t="inlineStr">
        <is>
          <t>TBK Agreement [Member] | Minimum [Member] | Subsequent Event [Member]</t>
        </is>
      </c>
    </row>
    <row r="58">
      <c r="A58" s="3" t="inlineStr">
        <is>
          <t>Debt Instrument [Line Items]</t>
        </is>
      </c>
    </row>
    <row r="59">
      <c r="A59" s="4" t="inlineStr">
        <is>
          <t>Line of credit</t>
        </is>
      </c>
      <c r="S59" s="6" t="n">
        <v>40000000</v>
      </c>
    </row>
    <row r="60">
      <c r="A60" s="4" t="inlineStr">
        <is>
          <t>TBK Agreement [Member] | Corefund Capital, LLC [Member]</t>
        </is>
      </c>
    </row>
    <row r="61">
      <c r="A61" s="3" t="inlineStr">
        <is>
          <t>Debt Instrument [Line Items]</t>
        </is>
      </c>
    </row>
    <row r="62">
      <c r="A62" s="4" t="inlineStr">
        <is>
          <t>Accounts receivables net</t>
        </is>
      </c>
      <c r="V62" s="6" t="n">
        <v>2000000</v>
      </c>
    </row>
    <row r="63">
      <c r="A63" s="4" t="inlineStr">
        <is>
          <t>TBK Agreement [Member] | Corefund Capital, LLC [Member] | Maximum [Member]</t>
        </is>
      </c>
    </row>
    <row r="64">
      <c r="A64" s="3" t="inlineStr">
        <is>
          <t>Debt Instrument [Line Items]</t>
        </is>
      </c>
    </row>
    <row r="65">
      <c r="A65" s="4" t="inlineStr">
        <is>
          <t>Accounts receivables net</t>
        </is>
      </c>
      <c r="P65" s="5" t="n">
        <v>25000000</v>
      </c>
    </row>
    <row r="66">
      <c r="A66" s="4" t="inlineStr">
        <is>
          <t>Paycheck Protection Program Loans [Member]</t>
        </is>
      </c>
    </row>
    <row r="67">
      <c r="A67" s="3" t="inlineStr">
        <is>
          <t>Debt Instrument [Line Items]</t>
        </is>
      </c>
    </row>
    <row r="68">
      <c r="A68" s="4" t="inlineStr">
        <is>
          <t>Debt, outstanding balance</t>
        </is>
      </c>
      <c r="L68" s="6" t="n">
        <v>358236</v>
      </c>
    </row>
    <row r="69">
      <c r="A69" s="4" t="inlineStr">
        <is>
          <t>Debt, maturity date</t>
        </is>
      </c>
      <c r="L69" s="4" t="inlineStr">
        <is>
          <t>Mar. 5,
		2026</t>
        </is>
      </c>
    </row>
    <row r="70">
      <c r="A70" s="4" t="inlineStr">
        <is>
          <t>Debt, interest rate</t>
        </is>
      </c>
      <c r="L70" s="4" t="inlineStr">
        <is>
          <t>1.00%</t>
        </is>
      </c>
    </row>
    <row r="71">
      <c r="A71" s="4" t="inlineStr">
        <is>
          <t>Non-Compete, Non-Solicitation and Non-Disclosure Agreement [Member] | ATL [Member] | Notes Payable [Member]</t>
        </is>
      </c>
    </row>
    <row r="72">
      <c r="A72" s="3" t="inlineStr">
        <is>
          <t>Debt Instrument [Line Items]</t>
        </is>
      </c>
    </row>
    <row r="73">
      <c r="A73" s="4" t="inlineStr">
        <is>
          <t>Notes payable</t>
        </is>
      </c>
      <c r="D73" s="5" t="n">
        <v>208338</v>
      </c>
      <c r="P73" s="6" t="n">
        <v>500000</v>
      </c>
      <c r="Q73" s="5" t="n">
        <v>208338</v>
      </c>
      <c r="W73" s="5" t="n">
        <v>500000</v>
      </c>
    </row>
    <row r="74">
      <c r="A74" s="4" t="inlineStr">
        <is>
          <t>Debt, periodic payment description</t>
        </is>
      </c>
      <c r="P74" s="4" t="inlineStr">
        <is>
          <t>The agreement calls for twenty-four monthly non-interest-bearing payments
of $20,833.33 with the first payment on June 29, 2020</t>
        </is>
      </c>
    </row>
    <row r="75">
      <c r="A75" s="4" t="inlineStr">
        <is>
          <t>Debt, periodic payments</t>
        </is>
      </c>
      <c r="P75" s="8" t="n">
        <v>20833.33</v>
      </c>
    </row>
    <row r="76">
      <c r="A76" s="4" t="inlineStr">
        <is>
          <t>Trillium SPA [Member] | Convertible Notes Payable [Member]</t>
        </is>
      </c>
    </row>
    <row r="77">
      <c r="A77" s="3" t="inlineStr">
        <is>
          <t>Debt Instrument [Line Items]</t>
        </is>
      </c>
    </row>
    <row r="78">
      <c r="A78" s="4" t="inlineStr">
        <is>
          <t>Debt, maturity date</t>
        </is>
      </c>
      <c r="I78" s="4" t="inlineStr">
        <is>
          <t>Oct. 6,
		2022</t>
        </is>
      </c>
      <c r="O78" s="4" t="inlineStr">
        <is>
          <t>Oct. 6,
		2021</t>
        </is>
      </c>
    </row>
    <row r="79">
      <c r="A79" s="4" t="inlineStr">
        <is>
          <t>Debt, interest rate</t>
        </is>
      </c>
      <c r="O79" s="4" t="inlineStr">
        <is>
          <t>10.00%</t>
        </is>
      </c>
    </row>
    <row r="80">
      <c r="A80" s="4" t="inlineStr">
        <is>
          <t>Notes payable</t>
        </is>
      </c>
      <c r="D80" s="6" t="n">
        <v>1067500</v>
      </c>
      <c r="O80" s="6" t="n">
        <v>1111000</v>
      </c>
      <c r="Q80" s="6" t="n">
        <v>1067500</v>
      </c>
      <c r="W80" s="5" t="n">
        <v>1104500</v>
      </c>
    </row>
    <row r="81">
      <c r="A81" s="4" t="inlineStr">
        <is>
          <t>Proceeds from notes payable</t>
        </is>
      </c>
      <c r="O81" s="6" t="n">
        <v>1000000</v>
      </c>
    </row>
    <row r="82">
      <c r="A82" s="4" t="inlineStr">
        <is>
          <t>Number of warrants to purchase common stock</t>
        </is>
      </c>
      <c r="O82" s="5" t="n">
        <v>570478452</v>
      </c>
    </row>
    <row r="83">
      <c r="A83" s="4" t="inlineStr">
        <is>
          <t>Warrants exercise price, per share</t>
        </is>
      </c>
      <c r="O83" s="9" t="n">
        <v>0.001946</v>
      </c>
    </row>
    <row r="84">
      <c r="A84" s="4" t="inlineStr">
        <is>
          <t>Debt, conversion price per share</t>
        </is>
      </c>
      <c r="D84" s="10" t="n">
        <v>0.00179638</v>
      </c>
      <c r="O84" s="10" t="n">
        <v>0.00179638</v>
      </c>
      <c r="Q84" s="10" t="n">
        <v>0.00179638</v>
      </c>
    </row>
    <row r="85">
      <c r="A85" s="4" t="inlineStr">
        <is>
          <t>Debt, conversion of notes into shares, value</t>
        </is>
      </c>
      <c r="Q85" s="6" t="n">
        <v>78703</v>
      </c>
    </row>
    <row r="86">
      <c r="A86" s="4" t="inlineStr">
        <is>
          <t>Debt, conversion of notes into shares</t>
        </is>
      </c>
      <c r="Q86" s="5" t="n">
        <v>43811372</v>
      </c>
    </row>
    <row r="87">
      <c r="A87" s="4" t="inlineStr">
        <is>
          <t>3a SPA [Member] | Convertible Notes Payable [Member]</t>
        </is>
      </c>
    </row>
    <row r="88">
      <c r="A88" s="3" t="inlineStr">
        <is>
          <t>Debt Instrument [Line Items]</t>
        </is>
      </c>
    </row>
    <row r="89">
      <c r="A89" s="4" t="inlineStr">
        <is>
          <t>Debt, maturity date</t>
        </is>
      </c>
      <c r="I89" s="4" t="inlineStr">
        <is>
          <t>Oct. 6,
		2022</t>
        </is>
      </c>
      <c r="N89" s="4" t="inlineStr">
        <is>
          <t>Oct. 6,
		2021</t>
        </is>
      </c>
    </row>
    <row r="90">
      <c r="A90" s="4" t="inlineStr">
        <is>
          <t>Debt, interest rate</t>
        </is>
      </c>
      <c r="N90" s="4" t="inlineStr">
        <is>
          <t>10.00%</t>
        </is>
      </c>
    </row>
    <row r="91">
      <c r="A91" s="4" t="inlineStr">
        <is>
          <t>Notes payable</t>
        </is>
      </c>
      <c r="N91" s="6" t="n">
        <v>1111000</v>
      </c>
    </row>
    <row r="92">
      <c r="A92" s="4" t="inlineStr">
        <is>
          <t>Proceeds from notes payable</t>
        </is>
      </c>
      <c r="N92" s="6" t="n">
        <v>1000000</v>
      </c>
    </row>
    <row r="93">
      <c r="A93" s="4" t="inlineStr">
        <is>
          <t>Number of warrants to purchase common stock</t>
        </is>
      </c>
      <c r="N93" s="5" t="n">
        <v>570478452</v>
      </c>
    </row>
    <row r="94">
      <c r="A94" s="4" t="inlineStr">
        <is>
          <t>Warrants exercise price, per share</t>
        </is>
      </c>
      <c r="N94" s="9" t="n">
        <v>0.001946</v>
      </c>
    </row>
    <row r="95">
      <c r="A95" s="4" t="inlineStr">
        <is>
          <t>Warrants, value</t>
        </is>
      </c>
      <c r="N95" s="6" t="n">
        <v>563156</v>
      </c>
    </row>
    <row r="96">
      <c r="A96" s="4" t="inlineStr">
        <is>
          <t>Debt, beneficial conversion feature</t>
        </is>
      </c>
      <c r="N96" s="6" t="n">
        <v>436844</v>
      </c>
    </row>
    <row r="97">
      <c r="A97" s="4" t="inlineStr">
        <is>
          <t>Gain on extinguishment of debt</t>
        </is>
      </c>
      <c r="Q97" s="6" t="n">
        <v>383819</v>
      </c>
    </row>
    <row r="98">
      <c r="A98" s="4" t="inlineStr">
        <is>
          <t>Debt, unamortized debt discount</t>
        </is>
      </c>
      <c r="D98" s="6" t="n">
        <v>632126</v>
      </c>
      <c r="Q98" s="5" t="n">
        <v>632126</v>
      </c>
      <c r="W98" s="5" t="n">
        <v>391757</v>
      </c>
    </row>
    <row r="99">
      <c r="A99" s="4" t="inlineStr">
        <is>
          <t>Debt, original issue discount</t>
        </is>
      </c>
      <c r="Q99" s="5" t="n">
        <v>143450</v>
      </c>
    </row>
    <row r="100">
      <c r="A100" s="4" t="inlineStr">
        <is>
          <t>3a SPA [Member] | Convertible Notes Payable [Member] | Noteholder [Member]</t>
        </is>
      </c>
    </row>
    <row r="101">
      <c r="A101" s="3" t="inlineStr">
        <is>
          <t>Debt Instrument [Line Items]</t>
        </is>
      </c>
    </row>
    <row r="102">
      <c r="A102" s="4" t="inlineStr">
        <is>
          <t>Notes payable</t>
        </is>
      </c>
      <c r="D102" s="6" t="n">
        <v>1039145</v>
      </c>
      <c r="Q102" s="6" t="n">
        <v>1039145</v>
      </c>
      <c r="W102" s="5" t="n">
        <v>1111000</v>
      </c>
    </row>
    <row r="103">
      <c r="A103" s="4" t="inlineStr">
        <is>
          <t>Debt, conversion price per share</t>
        </is>
      </c>
      <c r="D103" s="10" t="n">
        <v>0.00179638</v>
      </c>
      <c r="Q103" s="10" t="n">
        <v>0.00179638</v>
      </c>
    </row>
    <row r="104">
      <c r="A104" s="4" t="inlineStr">
        <is>
          <t>Debt, conversion of notes into shares, value</t>
        </is>
      </c>
      <c r="Q104" s="6" t="n">
        <v>71855</v>
      </c>
    </row>
    <row r="105">
      <c r="A105" s="4" t="inlineStr">
        <is>
          <t>Debt, conversion of notes into shares</t>
        </is>
      </c>
      <c r="Q105" s="5" t="n">
        <v>40000000</v>
      </c>
    </row>
    <row r="106">
      <c r="A106" s="4" t="inlineStr">
        <is>
          <t>Trillium and 3a SPA [Member] | Convertible Notes Payable [Member]</t>
        </is>
      </c>
    </row>
    <row r="107">
      <c r="A107" s="3" t="inlineStr">
        <is>
          <t>Debt Instrument [Line Items]</t>
        </is>
      </c>
    </row>
    <row r="108">
      <c r="A108" s="4" t="inlineStr">
        <is>
          <t>Debt, maturity date</t>
        </is>
      </c>
      <c r="I108" s="4" t="inlineStr">
        <is>
          <t>Jan. 28,
		2023</t>
        </is>
      </c>
      <c r="M108" s="4" t="inlineStr">
        <is>
          <t>Jan. 28,
		2022</t>
        </is>
      </c>
    </row>
    <row r="109">
      <c r="A109" s="4" t="inlineStr">
        <is>
          <t>Debt, interest rate</t>
        </is>
      </c>
      <c r="M109" s="4" t="inlineStr">
        <is>
          <t>10.00%</t>
        </is>
      </c>
    </row>
    <row r="110">
      <c r="A110" s="4" t="inlineStr">
        <is>
          <t>Notes payable</t>
        </is>
      </c>
      <c r="D110" s="6" t="n">
        <v>1833334</v>
      </c>
      <c r="M110" s="6" t="n">
        <v>916666</v>
      </c>
      <c r="Q110" s="6" t="n">
        <v>1833334</v>
      </c>
      <c r="W110" s="5" t="n">
        <v>1833334</v>
      </c>
    </row>
    <row r="111">
      <c r="A111" s="4" t="inlineStr">
        <is>
          <t>Proceeds from notes payable</t>
        </is>
      </c>
      <c r="M111" s="6" t="n">
        <v>1666666</v>
      </c>
    </row>
    <row r="112">
      <c r="A112" s="4" t="inlineStr">
        <is>
          <t>Debt, conversion price per share</t>
        </is>
      </c>
      <c r="M112" s="11" t="n">
        <v>0.0032</v>
      </c>
    </row>
    <row r="113">
      <c r="A113" s="4" t="inlineStr">
        <is>
          <t>Debt, beneficial conversion feature</t>
        </is>
      </c>
      <c r="M113" s="6" t="n">
        <v>1666666</v>
      </c>
    </row>
    <row r="114">
      <c r="A114" s="4" t="inlineStr">
        <is>
          <t>Gain on extinguishment of debt</t>
        </is>
      </c>
      <c r="I114" s="6" t="n">
        <v>247586</v>
      </c>
    </row>
    <row r="115">
      <c r="A115" s="4" t="inlineStr">
        <is>
          <t>Debt, unamortized debt discount</t>
        </is>
      </c>
      <c r="D115" s="6" t="n">
        <v>1369728</v>
      </c>
      <c r="Q115" s="5" t="n">
        <v>1369728</v>
      </c>
      <c r="W115" s="6" t="n">
        <v>1215526</v>
      </c>
    </row>
    <row r="116">
      <c r="A116" s="4" t="inlineStr">
        <is>
          <t>Debt, original issue discount</t>
        </is>
      </c>
      <c r="Q116" s="6" t="n">
        <v>462100</v>
      </c>
    </row>
    <row r="117">
      <c r="A117" s="4" t="inlineStr">
        <is>
          <t>Exchange Agreement [Member]</t>
        </is>
      </c>
    </row>
    <row r="118">
      <c r="A118" s="3" t="inlineStr">
        <is>
          <t>Debt Instrument [Line Items]</t>
        </is>
      </c>
    </row>
    <row r="119">
      <c r="A119" s="4" t="inlineStr">
        <is>
          <t>Agreement description</t>
        </is>
      </c>
      <c r="Q119" s="4" t="inlineStr">
        <is>
          <t>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20,000,000 and the
Company’s Trading Market is a National Securities Exchange (the “Qualified Financing”)</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SCHEDULE OF RELATED PARTY TRANSACTIONS (Details) - USD ($)</t>
        </is>
      </c>
      <c r="C1" s="2" t="inlineStr">
        <is>
          <t>Aug. 31, 2021</t>
        </is>
      </c>
      <c r="D1" s="2" t="inlineStr">
        <is>
          <t>May 31, 2021</t>
        </is>
      </c>
    </row>
    <row r="2">
      <c r="A2" s="3" t="inlineStr">
        <is>
          <t>Related Party Transaction [Line Items]</t>
        </is>
      </c>
    </row>
    <row r="3">
      <c r="A3" s="4" t="inlineStr">
        <is>
          <t>Due to related parties, gross</t>
        </is>
      </c>
      <c r="C3" s="6" t="n">
        <v>1081143</v>
      </c>
      <c r="D3" s="6" t="n">
        <v>1113923</v>
      </c>
    </row>
    <row r="4">
      <c r="A4" s="4" t="inlineStr">
        <is>
          <t>Less: current portion</t>
        </is>
      </c>
      <c r="C4" s="5" t="n">
        <v>-392975</v>
      </c>
      <c r="D4" s="5" t="n">
        <v>-397975</v>
      </c>
    </row>
    <row r="5">
      <c r="A5" s="4" t="inlineStr">
        <is>
          <t>Long term, due to related parties</t>
        </is>
      </c>
      <c r="C5" s="5" t="n">
        <v>688168</v>
      </c>
      <c r="D5" s="5" t="n">
        <v>715948</v>
      </c>
    </row>
    <row r="6">
      <c r="A6" s="4" t="inlineStr">
        <is>
          <t>Due To Frangipani Trade Services [Member]</t>
        </is>
      </c>
    </row>
    <row r="7">
      <c r="A7" s="3" t="inlineStr">
        <is>
          <t>Related Party Transaction [Line Items]</t>
        </is>
      </c>
    </row>
    <row r="8">
      <c r="A8" s="4" t="inlineStr">
        <is>
          <t>Due to related parties, gross</t>
        </is>
      </c>
      <c r="B8" s="4" t="inlineStr">
        <is>
          <t>[1]</t>
        </is>
      </c>
      <c r="C8" s="5" t="n">
        <v>903927</v>
      </c>
      <c r="D8" s="5" t="n">
        <v>903927</v>
      </c>
    </row>
    <row r="9">
      <c r="A9" s="4" t="inlineStr">
        <is>
          <t>Due To Employee [Member]</t>
        </is>
      </c>
    </row>
    <row r="10">
      <c r="A10" s="3" t="inlineStr">
        <is>
          <t>Related Party Transaction [Line Items]</t>
        </is>
      </c>
    </row>
    <row r="11">
      <c r="A11" s="4" t="inlineStr">
        <is>
          <t>Due to related parties, gross</t>
        </is>
      </c>
      <c r="B11" s="4" t="inlineStr">
        <is>
          <t>[2]</t>
        </is>
      </c>
      <c r="C11" s="5" t="n">
        <v>55000</v>
      </c>
      <c r="D11" s="5" t="n">
        <v>60000</v>
      </c>
    </row>
    <row r="12">
      <c r="A12" s="4" t="inlineStr">
        <is>
          <t>Due To Employee [Member]</t>
        </is>
      </c>
    </row>
    <row r="13">
      <c r="A13" s="3" t="inlineStr">
        <is>
          <t>Related Party Transaction [Line Items]</t>
        </is>
      </c>
    </row>
    <row r="14">
      <c r="A14" s="4" t="inlineStr">
        <is>
          <t>Due to related parties, gross</t>
        </is>
      </c>
      <c r="B14" s="4" t="inlineStr">
        <is>
          <t>[3]</t>
        </is>
      </c>
      <c r="C14" s="6" t="n">
        <v>122216</v>
      </c>
      <c r="D14" s="6" t="n">
        <v>149996</v>
      </c>
    </row>
    <row r="15"/>
    <row r="16">
      <c r="A16" s="4" t="inlineStr">
        <is>
          <t>[1]</t>
        </is>
      </c>
      <c r="B16" s="4" t="inlineStr">
        <is>
          <t>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t>
        </is>
      </c>
    </row>
    <row r="17">
      <c r="A17" s="4" t="inlineStr">
        <is>
          <t>[2]</t>
        </is>
      </c>
      <c r="B17" s="4" t="inlineStr">
        <is>
          <t>On May 29, 2020, the Company
entered into a $ 90,000 2,500</t>
        </is>
      </c>
    </row>
    <row r="18">
      <c r="A18" s="4" t="inlineStr">
        <is>
          <t>[3]</t>
        </is>
      </c>
      <c r="B18" s="4" t="inlineStr">
        <is>
          <t>On May 29, 2020, the Company
entered into a $ 200,000 5,556</t>
        </is>
      </c>
    </row>
  </sheetData>
  <mergeCells count="5">
    <mergeCell ref="A1:B1"/>
    <mergeCell ref="A15:C15"/>
    <mergeCell ref="B16:C16"/>
    <mergeCell ref="B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CHEDULE OF RELATED PARTY TRANSACTIONS (Details) (Parenthetical) - USD ($)</t>
        </is>
      </c>
      <c r="B1" s="2" t="inlineStr">
        <is>
          <t>May 29, 2020</t>
        </is>
      </c>
      <c r="C1" s="2" t="inlineStr">
        <is>
          <t>Aug. 31, 2021</t>
        </is>
      </c>
    </row>
    <row r="2">
      <c r="A2" s="4" t="inlineStr">
        <is>
          <t>Due To Frangipani Trade Services [Member]</t>
        </is>
      </c>
    </row>
    <row r="3">
      <c r="A3" s="3" t="inlineStr">
        <is>
          <t>Related Party Transaction [Line Items]</t>
        </is>
      </c>
    </row>
    <row r="4">
      <c r="A4" s="4" t="inlineStr">
        <is>
          <t>Debt, interest rate</t>
        </is>
      </c>
      <c r="C4" s="4" t="inlineStr">
        <is>
          <t>6.00%</t>
        </is>
      </c>
    </row>
    <row r="5">
      <c r="A5" s="4" t="inlineStr">
        <is>
          <t>Debt, periodic payments</t>
        </is>
      </c>
      <c r="C5" s="6" t="n">
        <v>150655</v>
      </c>
    </row>
    <row r="6">
      <c r="A6" s="4" t="inlineStr">
        <is>
          <t>Due To Employee [Member]</t>
        </is>
      </c>
    </row>
    <row r="7">
      <c r="A7" s="3" t="inlineStr">
        <is>
          <t>Related Party Transaction [Line Items]</t>
        </is>
      </c>
    </row>
    <row r="8">
      <c r="A8" s="4" t="inlineStr">
        <is>
          <t>Debt, periodic payments</t>
        </is>
      </c>
      <c r="B8" s="6" t="n">
        <v>2500</v>
      </c>
    </row>
    <row r="9">
      <c r="A9" s="4" t="inlineStr">
        <is>
          <t>Notes payable</t>
        </is>
      </c>
      <c r="B9" s="5" t="n">
        <v>90000</v>
      </c>
    </row>
    <row r="10">
      <c r="A10" s="4" t="inlineStr">
        <is>
          <t>Due To Employee [Member]</t>
        </is>
      </c>
    </row>
    <row r="11">
      <c r="A11" s="3" t="inlineStr">
        <is>
          <t>Related Party Transaction [Line Items]</t>
        </is>
      </c>
    </row>
    <row r="12">
      <c r="A12" s="4" t="inlineStr">
        <is>
          <t>Debt, periodic payments</t>
        </is>
      </c>
      <c r="B12" s="5" t="n">
        <v>5556</v>
      </c>
    </row>
    <row r="13">
      <c r="A13" s="4" t="inlineStr">
        <is>
          <t>Notes payable</t>
        </is>
      </c>
      <c r="B13"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LATED PARTY TRANSACTIONS (Details Narrative) - USD ($)</t>
        </is>
      </c>
      <c r="B1" s="2" t="inlineStr">
        <is>
          <t>May 29, 2020</t>
        </is>
      </c>
      <c r="C1" s="2" t="inlineStr">
        <is>
          <t>Aug. 31, 2021</t>
        </is>
      </c>
      <c r="D1" s="2" t="inlineStr">
        <is>
          <t>Aug. 31, 2020</t>
        </is>
      </c>
      <c r="E1" s="2" t="inlineStr">
        <is>
          <t>May 31, 2021</t>
        </is>
      </c>
    </row>
    <row r="2">
      <c r="A2" s="3" t="inlineStr">
        <is>
          <t>Collaborative Arrangement and Arrangement Other than Collaborative [Line Items]</t>
        </is>
      </c>
    </row>
    <row r="3">
      <c r="A3" s="4" t="inlineStr">
        <is>
          <t>Amortized balances</t>
        </is>
      </c>
      <c r="C3" s="6" t="n">
        <v>385480</v>
      </c>
      <c r="D3" s="4" t="inlineStr">
        <is>
          <t xml:space="preserve"> </t>
        </is>
      </c>
    </row>
    <row r="4">
      <c r="A4" s="4" t="inlineStr">
        <is>
          <t>Accounts receivable, trade related parties</t>
        </is>
      </c>
      <c r="C4" s="5" t="n">
        <v>923597</v>
      </c>
      <c r="E4" s="6" t="n">
        <v>1274250</v>
      </c>
    </row>
    <row r="5">
      <c r="A5" s="4" t="inlineStr">
        <is>
          <t>Accounts payable, trade related parties</t>
        </is>
      </c>
      <c r="C5" s="5" t="n">
        <v>20720115</v>
      </c>
      <c r="E5" s="5" t="n">
        <v>10839224</v>
      </c>
    </row>
    <row r="6">
      <c r="A6" s="4" t="inlineStr">
        <is>
          <t>Revenue from related party transactions</t>
        </is>
      </c>
      <c r="C6" s="5" t="n">
        <v>300000</v>
      </c>
    </row>
    <row r="7">
      <c r="A7" s="4" t="inlineStr">
        <is>
          <t>Total direct costs</t>
        </is>
      </c>
      <c r="C7" s="5" t="n">
        <v>29300000</v>
      </c>
    </row>
    <row r="8">
      <c r="A8" s="4" t="inlineStr">
        <is>
          <t>Consulting Services Agreement [Member]</t>
        </is>
      </c>
    </row>
    <row r="9">
      <c r="A9" s="3" t="inlineStr">
        <is>
          <t>Collaborative Arrangement and Arrangement Other than Collaborative [Line Items]</t>
        </is>
      </c>
    </row>
    <row r="10">
      <c r="A10" s="4" t="inlineStr">
        <is>
          <t>Payment for consulting agreement</t>
        </is>
      </c>
      <c r="B10" s="6" t="n">
        <v>500000</v>
      </c>
      <c r="E10" s="5" t="n">
        <v>250000</v>
      </c>
    </row>
    <row r="11">
      <c r="A11" s="4" t="inlineStr">
        <is>
          <t>Amortized balances</t>
        </is>
      </c>
      <c r="C11" s="5" t="n">
        <v>494670</v>
      </c>
      <c r="E11" s="6" t="n">
        <v>565338</v>
      </c>
    </row>
    <row r="12">
      <c r="A12" s="4" t="inlineStr">
        <is>
          <t>Service fees</t>
        </is>
      </c>
      <c r="C12" s="5" t="n">
        <v>15000</v>
      </c>
      <c r="D12" s="6" t="n">
        <v>15000</v>
      </c>
    </row>
    <row r="13">
      <c r="A13" s="4" t="inlineStr">
        <is>
          <t>Consulting Services Agreement [Member] | David Briones [Member]</t>
        </is>
      </c>
    </row>
    <row r="14">
      <c r="A14" s="3" t="inlineStr">
        <is>
          <t>Collaborative Arrangement and Arrangement Other than Collaborative [Line Items]</t>
        </is>
      </c>
    </row>
    <row r="15">
      <c r="A15" s="4" t="inlineStr">
        <is>
          <t>Service fees</t>
        </is>
      </c>
      <c r="C15" s="6"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RETIREMENT PLANS (Details Narrative) - USD ($)</t>
        </is>
      </c>
      <c r="B1" s="2" t="inlineStr">
        <is>
          <t>3 Months Ended</t>
        </is>
      </c>
    </row>
    <row r="2">
      <c r="B2" s="2" t="inlineStr">
        <is>
          <t>Aug. 31, 2021</t>
        </is>
      </c>
      <c r="C2" s="2" t="inlineStr">
        <is>
          <t>Aug. 31, 2020</t>
        </is>
      </c>
    </row>
    <row r="3">
      <c r="A3" s="3" t="inlineStr">
        <is>
          <t>Retirement Benefits [Abstract]</t>
        </is>
      </c>
    </row>
    <row r="4">
      <c r="A4" s="4" t="inlineStr">
        <is>
          <t>Retirment plan, description</t>
        </is>
      </c>
      <c r="B4" s="4" t="inlineStr">
        <is>
          <t>In one of which the Company has the discretionary option of matching
employee contributions and in the other the Company matches 20% on the first 100% contribution. In either Plan, employees can contribute
1% to 98% of gross salary up to a maximum permitted by law.</t>
        </is>
      </c>
    </row>
    <row r="5">
      <c r="A5" s="4" t="inlineStr">
        <is>
          <t>Retirement expense</t>
        </is>
      </c>
      <c r="B5" s="6" t="n">
        <v>56321</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0" customWidth="1" min="2" max="2"/>
  </cols>
  <sheetData>
    <row r="1">
      <c r="A1" s="1" t="inlineStr">
        <is>
          <t>SCHEDULE OF WARRANTS ACTIVITY (Details) - Warrant [Member]</t>
        </is>
      </c>
      <c r="B1" s="2" t="inlineStr">
        <is>
          <t>3 Months Ended</t>
        </is>
      </c>
    </row>
    <row r="2">
      <c r="B2" s="2" t="inlineStr">
        <is>
          <t>Aug. 31, 2021$ / sharesshares</t>
        </is>
      </c>
    </row>
    <row r="3">
      <c r="A3" s="3" t="inlineStr">
        <is>
          <t>Accumulated Other Comprehensive Income (Loss) [Line Items]</t>
        </is>
      </c>
    </row>
    <row r="4">
      <c r="A4" s="4" t="inlineStr">
        <is>
          <t>Number of warrants outstanding, beginning | shares</t>
        </is>
      </c>
      <c r="B4" s="5" t="n">
        <v>1140956904</v>
      </c>
    </row>
    <row r="5">
      <c r="A5" s="4" t="inlineStr">
        <is>
          <t>Warrants, weighted average exercise price, beginning | $ / shares</t>
        </is>
      </c>
      <c r="B5" s="7" t="n">
        <v>0.002</v>
      </c>
    </row>
    <row r="6">
      <c r="A6" s="4" t="inlineStr">
        <is>
          <t>Number of warrants exercisable , beginning | shares</t>
        </is>
      </c>
      <c r="B6" s="5" t="n">
        <v>1140956904</v>
      </c>
    </row>
    <row r="7">
      <c r="A7" s="4" t="inlineStr">
        <is>
          <t>Warrants, weighted average exercise price exercisable, beginning | $ / shares</t>
        </is>
      </c>
      <c r="B7" s="7" t="n">
        <v>0.002</v>
      </c>
    </row>
    <row r="8">
      <c r="A8" s="4" t="inlineStr">
        <is>
          <t>Number of warrants, granted | shares</t>
        </is>
      </c>
      <c r="B8" s="4" t="inlineStr">
        <is>
          <t xml:space="preserve"> </t>
        </is>
      </c>
    </row>
    <row r="9">
      <c r="A9" s="4" t="inlineStr">
        <is>
          <t>Warrants, weighted average exercise price, granted | $ / shares</t>
        </is>
      </c>
      <c r="B9" s="4" t="inlineStr">
        <is>
          <t xml:space="preserve"> </t>
        </is>
      </c>
    </row>
    <row r="10">
      <c r="A10" s="4" t="inlineStr">
        <is>
          <t>Number of warrants outstanding, ending | shares</t>
        </is>
      </c>
      <c r="B10" s="5" t="n">
        <v>1140956904</v>
      </c>
    </row>
    <row r="11">
      <c r="A11" s="4" t="inlineStr">
        <is>
          <t>Warrants, weighted average exercise price, ending | $ / shares</t>
        </is>
      </c>
      <c r="B11" s="7" t="n">
        <v>0.002</v>
      </c>
    </row>
    <row r="12">
      <c r="A12" s="4" t="inlineStr">
        <is>
          <t>Number of warrants exercisable, ending | shares</t>
        </is>
      </c>
      <c r="B12" s="5" t="n">
        <v>1140956904</v>
      </c>
    </row>
    <row r="13">
      <c r="A13" s="4" t="inlineStr">
        <is>
          <t>Warrants, weighted average exercise price exercisable, ending | $ / shares</t>
        </is>
      </c>
      <c r="B13" s="7" t="n">
        <v>0.0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0" customWidth="1" min="2" max="2"/>
  </cols>
  <sheetData>
    <row r="1">
      <c r="A1" s="1" t="inlineStr">
        <is>
          <t>SCHEDULE OF WARRANTS OUTSTANDING AND EXERCISABLE (Details) - Warrant [Member]</t>
        </is>
      </c>
      <c r="B1" s="2" t="inlineStr">
        <is>
          <t>3 Months Ended</t>
        </is>
      </c>
    </row>
    <row r="2">
      <c r="B2" s="2" t="inlineStr">
        <is>
          <t>Aug. 31, 2021$ / sharesshares</t>
        </is>
      </c>
    </row>
    <row r="3">
      <c r="A3" s="3" t="inlineStr">
        <is>
          <t>Accumulated Other Comprehensive Income (Loss) [Line Items]</t>
        </is>
      </c>
    </row>
    <row r="4">
      <c r="A4" s="4" t="inlineStr">
        <is>
          <t>Warrants Outstanding, Exercise Price | $ / shares</t>
        </is>
      </c>
      <c r="B4" s="7" t="n">
        <v>0.002</v>
      </c>
    </row>
    <row r="5">
      <c r="A5" s="4" t="inlineStr">
        <is>
          <t>Warrants Outstanding, Number Outstanding | shares</t>
        </is>
      </c>
      <c r="B5" s="5" t="n">
        <v>1140956904</v>
      </c>
    </row>
    <row r="6">
      <c r="A6" s="4" t="inlineStr">
        <is>
          <t>Warrants Outstanding, Weighted Average Remaining Contractual Life (in years)</t>
        </is>
      </c>
      <c r="B6" s="4" t="inlineStr">
        <is>
          <t>4 years 1 month 9 days</t>
        </is>
      </c>
    </row>
    <row r="7">
      <c r="A7" s="4" t="inlineStr">
        <is>
          <t>Warrants Exercisable, Weighted Average Exercise Price | $ / shares</t>
        </is>
      </c>
      <c r="B7" s="7" t="n">
        <v>0.002</v>
      </c>
    </row>
    <row r="8">
      <c r="A8" s="4" t="inlineStr">
        <is>
          <t>Warrants Exercisable, Number Exercisable | shares</t>
        </is>
      </c>
      <c r="B8" s="5" t="n">
        <v>11409569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STOCKHOLDERS’ EQUITY (Details Narrative) - USD ($)</t>
        </is>
      </c>
      <c r="B1" s="2" t="inlineStr">
        <is>
          <t>Aug. 13, 2021</t>
        </is>
      </c>
      <c r="C1" s="2" t="inlineStr">
        <is>
          <t>Aug. 09, 2021</t>
        </is>
      </c>
      <c r="D1" s="2" t="inlineStr">
        <is>
          <t>Aug. 03, 2021</t>
        </is>
      </c>
      <c r="E1" s="2" t="inlineStr">
        <is>
          <t>Jul. 08, 2021</t>
        </is>
      </c>
      <c r="F1" s="2" t="inlineStr">
        <is>
          <t>Jun. 28, 2021</t>
        </is>
      </c>
      <c r="G1" s="2" t="inlineStr">
        <is>
          <t>Aug. 31, 2021</t>
        </is>
      </c>
    </row>
    <row r="2">
      <c r="A2" s="3" t="inlineStr">
        <is>
          <t>Accumulated Other Comprehensive Income (Loss) [Line Items]</t>
        </is>
      </c>
    </row>
    <row r="3">
      <c r="A3" s="4" t="inlineStr">
        <is>
          <t>Number of shares issued</t>
        </is>
      </c>
      <c r="B3" s="5" t="n">
        <v>125692224</v>
      </c>
    </row>
    <row r="4">
      <c r="A4" s="4" t="inlineStr">
        <is>
          <t>Intrinsic value of warrants outstanding and exercisable</t>
        </is>
      </c>
      <c r="G4" s="6" t="n">
        <v>54827543</v>
      </c>
    </row>
    <row r="5">
      <c r="A5" s="4" t="inlineStr">
        <is>
          <t>Series B Convertible Preferred Stock [Member]</t>
        </is>
      </c>
    </row>
    <row r="6">
      <c r="A6" s="3" t="inlineStr">
        <is>
          <t>Accumulated Other Comprehensive Income (Loss) [Line Items]</t>
        </is>
      </c>
    </row>
    <row r="7">
      <c r="A7" s="4" t="inlineStr">
        <is>
          <t>Number of shares issued</t>
        </is>
      </c>
      <c r="B7" s="5" t="n">
        <v>19200</v>
      </c>
    </row>
    <row r="8">
      <c r="A8" s="4" t="inlineStr">
        <is>
          <t>Noteholder [Member]</t>
        </is>
      </c>
    </row>
    <row r="9">
      <c r="A9" s="3" t="inlineStr">
        <is>
          <t>Accumulated Other Comprehensive Income (Loss) [Line Items]</t>
        </is>
      </c>
    </row>
    <row r="10">
      <c r="A10" s="4" t="inlineStr">
        <is>
          <t>Debt, conversion of shares, value</t>
        </is>
      </c>
      <c r="C10" s="8" t="n">
        <v>12820.83</v>
      </c>
      <c r="D10" s="8" t="n">
        <v>24418.89</v>
      </c>
      <c r="E10" s="8" t="n">
        <v>15620.83</v>
      </c>
      <c r="F10" s="8" t="n">
        <v>71855.2</v>
      </c>
    </row>
    <row r="11">
      <c r="A11" s="4" t="inlineStr">
        <is>
          <t>Debt, conversion of shares</t>
        </is>
      </c>
      <c r="C11" s="5" t="n">
        <v>7137037</v>
      </c>
      <c r="D11" s="5" t="n">
        <v>13593388</v>
      </c>
      <c r="E11" s="5" t="n">
        <v>8695727</v>
      </c>
      <c r="F11" s="5" t="n">
        <v>40000000</v>
      </c>
    </row>
    <row r="12">
      <c r="A12" s="4" t="inlineStr">
        <is>
          <t>Common stock per share</t>
        </is>
      </c>
      <c r="C12" s="10" t="n">
        <v>0.00179638</v>
      </c>
      <c r="D12" s="10" t="n">
        <v>0.00179638</v>
      </c>
      <c r="E12" s="10" t="n">
        <v>0.00179638</v>
      </c>
      <c r="F12" s="10" t="n">
        <v>0.00179638</v>
      </c>
    </row>
    <row r="13">
      <c r="A13" s="4" t="inlineStr">
        <is>
          <t>Chief Executive Officer [Member] | Series B Convertible Preferred Stock [Member]</t>
        </is>
      </c>
    </row>
    <row r="14">
      <c r="A14" s="3" t="inlineStr">
        <is>
          <t>Accumulated Other Comprehensive Income (Loss) [Line Items]</t>
        </is>
      </c>
    </row>
    <row r="15">
      <c r="A15" s="4" t="inlineStr">
        <is>
          <t>Ownership percentage</t>
        </is>
      </c>
      <c r="B15"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Aug. 31, 2021</t>
        </is>
      </c>
      <c r="C2" s="2" t="inlineStr">
        <is>
          <t>Aug. 31, 2020</t>
        </is>
      </c>
    </row>
    <row r="3">
      <c r="A3" s="3" t="inlineStr">
        <is>
          <t>Commitments and Contingencies Disclosure [Abstract]</t>
        </is>
      </c>
    </row>
    <row r="4">
      <c r="A4" s="4" t="inlineStr">
        <is>
          <t>Operating lease</t>
        </is>
      </c>
      <c r="B4" s="6" t="n">
        <v>362201</v>
      </c>
      <c r="C4" s="6" t="n">
        <v>346702</v>
      </c>
    </row>
    <row r="5">
      <c r="A5" s="4" t="inlineStr">
        <is>
          <t>Interest on lease liabilities</t>
        </is>
      </c>
      <c r="B5" s="5" t="n">
        <v>52384</v>
      </c>
      <c r="C5" s="5" t="n">
        <v>50741</v>
      </c>
    </row>
    <row r="6">
      <c r="A6" s="4" t="inlineStr">
        <is>
          <t>Total net lease cost</t>
        </is>
      </c>
      <c r="B6" s="6" t="n">
        <v>414585</v>
      </c>
      <c r="C6" s="6" t="n">
        <v>397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Consolidated Statement of Stockholders' Equity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May. 31, 2020</t>
        </is>
      </c>
      <c r="B2" s="6" t="n">
        <v>130</v>
      </c>
      <c r="C2" s="6" t="n">
        <v>870</v>
      </c>
      <c r="D2" s="4" t="inlineStr">
        <is>
          <t xml:space="preserve"> </t>
        </is>
      </c>
      <c r="E2" s="6" t="n">
        <v>1523811</v>
      </c>
      <c r="F2" s="6" t="n">
        <v>-408510</v>
      </c>
      <c r="G2" s="6" t="n">
        <v>1116301</v>
      </c>
    </row>
    <row r="3">
      <c r="A3" s="4" t="inlineStr">
        <is>
          <t>Beginning balance, shares at May. 31, 2020</t>
        </is>
      </c>
      <c r="B3" s="5" t="n">
        <v>130000</v>
      </c>
      <c r="C3" s="5" t="n">
        <v>870000</v>
      </c>
      <c r="D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601171</v>
      </c>
      <c r="G4" s="5" t="n">
        <v>-601171</v>
      </c>
    </row>
    <row r="5">
      <c r="A5" s="4" t="inlineStr">
        <is>
          <t>Ending balance, value at Aug. 31, 2020</t>
        </is>
      </c>
      <c r="B5" s="6" t="n">
        <v>130</v>
      </c>
      <c r="C5" s="6" t="n">
        <v>870</v>
      </c>
      <c r="D5" s="4" t="inlineStr">
        <is>
          <t xml:space="preserve"> </t>
        </is>
      </c>
      <c r="E5" s="5" t="n">
        <v>1523811</v>
      </c>
      <c r="F5" s="5" t="n">
        <v>-1009681</v>
      </c>
      <c r="G5" s="5" t="n">
        <v>515130</v>
      </c>
    </row>
    <row r="6">
      <c r="A6" s="4" t="inlineStr">
        <is>
          <t>Ending balance, shares at Aug. 31, 2020</t>
        </is>
      </c>
      <c r="B6" s="5" t="n">
        <v>130000</v>
      </c>
      <c r="C6" s="5" t="n">
        <v>870000</v>
      </c>
      <c r="D6" s="4" t="inlineStr">
        <is>
          <t xml:space="preserve"> </t>
        </is>
      </c>
    </row>
    <row r="7">
      <c r="A7" s="4" t="inlineStr">
        <is>
          <t>Beginning balance, value at May. 31, 2021</t>
        </is>
      </c>
      <c r="B7" s="6" t="n">
        <v>130</v>
      </c>
      <c r="C7" s="6" t="n">
        <v>840</v>
      </c>
      <c r="D7" s="6" t="n">
        <v>393743</v>
      </c>
      <c r="E7" s="5" t="n">
        <v>4906384</v>
      </c>
      <c r="F7" s="5" t="n">
        <v>1316987</v>
      </c>
      <c r="G7" s="5" t="n">
        <v>6618084</v>
      </c>
    </row>
    <row r="8">
      <c r="A8" s="4" t="inlineStr">
        <is>
          <t>Beginning balance, shares at May. 31, 2021</t>
        </is>
      </c>
      <c r="B8" s="5" t="n">
        <v>130000</v>
      </c>
      <c r="C8" s="5" t="n">
        <v>840000</v>
      </c>
      <c r="D8" s="5" t="n">
        <v>393742663</v>
      </c>
    </row>
    <row r="9">
      <c r="A9" s="4" t="inlineStr">
        <is>
          <t>Conversion of Preferred B to Common Stock</t>
        </is>
      </c>
      <c r="B9" s="4" t="inlineStr">
        <is>
          <t xml:space="preserve"> </t>
        </is>
      </c>
      <c r="C9" s="6" t="n">
        <v>-19</v>
      </c>
      <c r="D9" s="6" t="n">
        <v>125692</v>
      </c>
      <c r="E9" s="5" t="n">
        <v>-125673</v>
      </c>
      <c r="F9" s="4" t="inlineStr">
        <is>
          <t xml:space="preserve"> </t>
        </is>
      </c>
      <c r="G9" s="4" t="inlineStr">
        <is>
          <t xml:space="preserve"> </t>
        </is>
      </c>
    </row>
    <row r="10">
      <c r="A10" s="4" t="inlineStr">
        <is>
          <t>Conversion of Preferred B to Common Stock, shares</t>
        </is>
      </c>
      <c r="B10" s="4" t="inlineStr">
        <is>
          <t xml:space="preserve"> </t>
        </is>
      </c>
      <c r="C10" s="5" t="n">
        <v>-19200</v>
      </c>
      <c r="D10" s="5" t="n">
        <v>125692224</v>
      </c>
    </row>
    <row r="11">
      <c r="A11" s="4" t="inlineStr">
        <is>
          <t>Issuance of Common Stock for the conversion of notes and accrued interest</t>
        </is>
      </c>
      <c r="B11" s="4" t="inlineStr">
        <is>
          <t xml:space="preserve"> </t>
        </is>
      </c>
      <c r="C11" s="4" t="inlineStr">
        <is>
          <t xml:space="preserve"> </t>
        </is>
      </c>
      <c r="D11" s="6" t="n">
        <v>83812</v>
      </c>
      <c r="E11" s="5" t="n">
        <v>66746</v>
      </c>
      <c r="F11" s="4" t="inlineStr">
        <is>
          <t xml:space="preserve"> </t>
        </is>
      </c>
      <c r="G11" s="5" t="n">
        <v>150558</v>
      </c>
    </row>
    <row r="12">
      <c r="A12" s="4" t="inlineStr">
        <is>
          <t>Issuance of Common Stock for the conversion of notes and accrued interest, shares</t>
        </is>
      </c>
      <c r="B12" s="4" t="inlineStr">
        <is>
          <t xml:space="preserve"> </t>
        </is>
      </c>
      <c r="C12" s="4" t="inlineStr">
        <is>
          <t xml:space="preserve"> </t>
        </is>
      </c>
      <c r="D12" s="5" t="n">
        <v>83811872</v>
      </c>
    </row>
    <row r="13">
      <c r="A13" s="4" t="inlineStr">
        <is>
          <t>Net income (loss)</t>
        </is>
      </c>
      <c r="B13" s="4" t="inlineStr">
        <is>
          <t xml:space="preserve"> </t>
        </is>
      </c>
      <c r="C13" s="4" t="inlineStr">
        <is>
          <t xml:space="preserve"> </t>
        </is>
      </c>
      <c r="D13" s="4" t="inlineStr">
        <is>
          <t xml:space="preserve"> </t>
        </is>
      </c>
      <c r="E13" s="4" t="inlineStr">
        <is>
          <t xml:space="preserve"> </t>
        </is>
      </c>
      <c r="F13" s="5" t="n">
        <v>2023416</v>
      </c>
      <c r="G13" s="5" t="n">
        <v>2023416</v>
      </c>
    </row>
    <row r="14">
      <c r="A14" s="4" t="inlineStr">
        <is>
          <t>Ending balance, value at Aug. 31, 2021</t>
        </is>
      </c>
      <c r="B14" s="6" t="n">
        <v>130</v>
      </c>
      <c r="C14" s="6" t="n">
        <v>821</v>
      </c>
      <c r="D14" s="6" t="n">
        <v>603247</v>
      </c>
      <c r="E14" s="6" t="n">
        <v>4847457</v>
      </c>
      <c r="F14" s="6" t="n">
        <v>3340403</v>
      </c>
      <c r="G14" s="6" t="n">
        <v>8792058</v>
      </c>
    </row>
    <row r="15">
      <c r="A15" s="4" t="inlineStr">
        <is>
          <t>Ending balance, shares at Aug. 31, 2021</t>
        </is>
      </c>
      <c r="B15" s="5" t="n">
        <v>130000</v>
      </c>
      <c r="C15" s="5" t="n">
        <v>820800</v>
      </c>
      <c r="D15" s="5" t="n">
        <v>603246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SUPPLEMENTAL BALANCE SHEET INFORMATION (Details) - USD ($)</t>
        </is>
      </c>
      <c r="B1" s="2" t="inlineStr">
        <is>
          <t>Aug. 31, 2021</t>
        </is>
      </c>
      <c r="C1" s="2" t="inlineStr">
        <is>
          <t>May 31, 2021</t>
        </is>
      </c>
    </row>
    <row r="2">
      <c r="A2" s="3" t="inlineStr">
        <is>
          <t>Commitments and Contingencies Disclosure [Abstract]</t>
        </is>
      </c>
    </row>
    <row r="3">
      <c r="A3" s="4" t="inlineStr">
        <is>
          <t>Operating lease ROU assets – net</t>
        </is>
      </c>
      <c r="B3" s="6" t="n">
        <v>3435326</v>
      </c>
      <c r="C3" s="6" t="n">
        <v>3797527</v>
      </c>
    </row>
    <row r="4">
      <c r="A4" s="4" t="inlineStr">
        <is>
          <t>Current operating lease liabilities, included in current liabilities</t>
        </is>
      </c>
      <c r="B4" s="5" t="n">
        <v>1481602</v>
      </c>
      <c r="C4" s="5" t="n">
        <v>1466409</v>
      </c>
    </row>
    <row r="5">
      <c r="A5" s="4" t="inlineStr">
        <is>
          <t>Noncurrent operating lease liabilities, included in long-term liabilities</t>
        </is>
      </c>
      <c r="B5" s="5" t="n">
        <v>2064121</v>
      </c>
      <c r="C5" s="5" t="n">
        <v>2431144</v>
      </c>
    </row>
    <row r="6">
      <c r="A6" s="4" t="inlineStr">
        <is>
          <t>Total operating lease liabilities</t>
        </is>
      </c>
      <c r="B6" s="6" t="n">
        <v>3545723</v>
      </c>
      <c r="C6" s="6" t="n">
        <v>3897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CHEDULE OF SUPPLEMENTAL CASH FLOW AND OTHER INFORMATION (Details) - USD ($)</t>
        </is>
      </c>
      <c r="B1" s="2" t="inlineStr">
        <is>
          <t>3 Months Ended</t>
        </is>
      </c>
    </row>
    <row r="2">
      <c r="B2" s="2" t="inlineStr">
        <is>
          <t>Aug. 31, 2021</t>
        </is>
      </c>
      <c r="C2" s="2" t="inlineStr">
        <is>
          <t>Aug. 31, 2020</t>
        </is>
      </c>
    </row>
    <row r="3">
      <c r="A3" s="3" t="inlineStr">
        <is>
          <t>Commitments and Contingencies Disclosure [Abstract]</t>
        </is>
      </c>
    </row>
    <row r="4">
      <c r="A4" s="4" t="inlineStr">
        <is>
          <t>ROU assets obtained in exchange for lease liabilities: Operating leases</t>
        </is>
      </c>
      <c r="B4" s="4" t="inlineStr">
        <is>
          <t xml:space="preserve"> </t>
        </is>
      </c>
      <c r="C4" s="6" t="n">
        <v>223242</v>
      </c>
    </row>
    <row r="5">
      <c r="A5" s="4" t="inlineStr">
        <is>
          <t>Weighted average remaining lease term (in years): Operating leases</t>
        </is>
      </c>
      <c r="B5" s="4" t="inlineStr">
        <is>
          <t>3 years 11 months 12 days</t>
        </is>
      </c>
      <c r="C5" s="4" t="inlineStr">
        <is>
          <t>4 years 5 months 12 days</t>
        </is>
      </c>
    </row>
    <row r="6">
      <c r="A6" s="4" t="inlineStr">
        <is>
          <t>Weighted average discount rate</t>
        </is>
      </c>
      <c r="B6" s="4" t="inlineStr">
        <is>
          <t>4.25%</t>
        </is>
      </c>
      <c r="C6" s="4" t="inlineStr">
        <is>
          <t>4.2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MINIMUM LEASE PAYMENTS (Details)</t>
        </is>
      </c>
      <c r="B1" s="2" t="inlineStr">
        <is>
          <t>Aug. 31, 2021USD ($)</t>
        </is>
      </c>
    </row>
    <row r="2">
      <c r="A2" s="3" t="inlineStr">
        <is>
          <t>Commitments and Contingencies Disclosure [Abstract]</t>
        </is>
      </c>
    </row>
    <row r="3">
      <c r="A3" s="4" t="inlineStr">
        <is>
          <t>2022</t>
        </is>
      </c>
      <c r="B3" s="6" t="n">
        <v>1569738</v>
      </c>
    </row>
    <row r="4">
      <c r="A4" s="4" t="inlineStr">
        <is>
          <t>2023</t>
        </is>
      </c>
      <c r="B4" s="5" t="n">
        <v>696262</v>
      </c>
    </row>
    <row r="5">
      <c r="A5" s="4" t="inlineStr">
        <is>
          <t>2024</t>
        </is>
      </c>
      <c r="B5" s="5" t="n">
        <v>507321</v>
      </c>
    </row>
    <row r="6">
      <c r="A6" s="4" t="inlineStr">
        <is>
          <t>2025</t>
        </is>
      </c>
      <c r="B6" s="5" t="n">
        <v>423985</v>
      </c>
    </row>
    <row r="7">
      <c r="A7" s="4" t="inlineStr">
        <is>
          <t>2026</t>
        </is>
      </c>
      <c r="B7" s="5" t="n">
        <v>229215</v>
      </c>
    </row>
    <row r="8">
      <c r="A8" s="4" t="inlineStr">
        <is>
          <t>Thereafter</t>
        </is>
      </c>
      <c r="B8" s="5" t="n">
        <v>420309</v>
      </c>
    </row>
    <row r="9">
      <c r="A9" s="4" t="inlineStr">
        <is>
          <t>Total lease payments</t>
        </is>
      </c>
      <c r="B9" s="5" t="n">
        <v>3846830</v>
      </c>
    </row>
    <row r="10">
      <c r="A10" s="4" t="inlineStr">
        <is>
          <t>Less: imputed interest</t>
        </is>
      </c>
      <c r="B10" s="5" t="n">
        <v>-311107</v>
      </c>
    </row>
    <row r="11">
      <c r="A11" s="4" t="inlineStr">
        <is>
          <t>Total lease obligations</t>
        </is>
      </c>
      <c r="B11" s="6" t="n">
        <v>35357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Securities Purchase Agreement [Member] - ULHK Entities [Member]</t>
        </is>
      </c>
      <c r="B1" s="2" t="inlineStr">
        <is>
          <t>3 Months Ended</t>
        </is>
      </c>
    </row>
    <row r="2">
      <c r="B2" s="2" t="inlineStr">
        <is>
          <t>Aug. 31, 2021USD ($)</t>
        </is>
      </c>
    </row>
    <row r="3">
      <c r="A3" s="3" t="inlineStr">
        <is>
          <t>Collaborative Arrangement and Arrangement Other than Collaborative [Line Items]</t>
        </is>
      </c>
    </row>
    <row r="4">
      <c r="A4" s="4" t="inlineStr">
        <is>
          <t>Acquisition description</t>
        </is>
      </c>
      <c r="B4" s="4" t="inlineStr">
        <is>
          <t>the
Company’s purchase from ULHK of (i) 65% of the capital stock of Unique Logistics International India (Private) Ltd.; (ii) 50% of
the capital stock of ULI (North &amp; East China) Company Limited; (iii) 50% of the capital stock of Unique Logistics International (Shanghai)
Co. Ltd; (iv) 50% of the capital stock of ULI International Co. Ltd.; (v) 49.99% of TGF Unique Limited; (vi) 100% of the capital stock
of Unique Logistics International (H.K.) Limited; (vii) 65% of the capital stock of Unique Logistics International (Vietnam) Co. Ltd.;
(viii) 70% of the capital stock of ULI (South China) Limited; (ix) 100% of the capital stock of Unique Logistics International (South
China) Ltd.; and (x) 100 of the capital stock of Shenzhen Unique Logistics Limited (collectively the “ULHK Entities”).</t>
        </is>
      </c>
    </row>
    <row r="5">
      <c r="A5" s="4" t="inlineStr">
        <is>
          <t>Acquisition purchase price payable term pending</t>
        </is>
      </c>
      <c r="B5" s="4" t="inlineStr">
        <is>
          <t>The
initial purchase price, subject to adjustment, to be paid for the ULHK Entities is $22,000,000 payable as follows (i) $210,000,000 payable
at closing (ii) $1,000,000 in the form of a zero interest 24-month promissory note. Seller shall also be entitled to an additional $2,500,000
payable (the “Earn-Out Payment”) by March 31, 2023, in the event that ULHK Entities EBITDA exceeds $5,000,000 for the calendar
year of 2022. Should ULHK Entities EBITDA be less than $5,000,000 but more than $4,500,000 for the 2022 calendar year, the Earn-Out Payment
will be adjusted to $2,000,000. No Earn-Out will be paid if the EBITDA of the ULHK Entities is less than $4,500,000 for the 2022 calendar
year</t>
        </is>
      </c>
    </row>
    <row r="6">
      <c r="A6" s="4" t="inlineStr">
        <is>
          <t>Acquistion initial purchase price</t>
        </is>
      </c>
      <c r="B6" s="6" t="n">
        <v>22000000</v>
      </c>
    </row>
    <row r="7">
      <c r="A7" s="4" t="inlineStr">
        <is>
          <t>Acquistion purchase price payable at closing</t>
        </is>
      </c>
      <c r="B7" s="5" t="n">
        <v>210000000</v>
      </c>
    </row>
    <row r="8">
      <c r="A8" s="4" t="inlineStr">
        <is>
          <t>Amount payable in zero interest 24 month promissory notes</t>
        </is>
      </c>
      <c r="B8" s="5" t="n">
        <v>1000000</v>
      </c>
    </row>
    <row r="9">
      <c r="A9" s="4" t="inlineStr">
        <is>
          <t>Earn out payment</t>
        </is>
      </c>
      <c r="B9" s="6" t="n">
        <v>2500000</v>
      </c>
    </row>
    <row r="10">
      <c r="A10" s="4" t="inlineStr">
        <is>
          <t>Earn out payment payable date</t>
        </is>
      </c>
      <c r="B10" s="4" t="inlineStr">
        <is>
          <t>Ma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COME TAX EXPENSE (Details) - USD ($)</t>
        </is>
      </c>
      <c r="B1" s="2" t="inlineStr">
        <is>
          <t>3 Months Ended</t>
        </is>
      </c>
    </row>
    <row r="2">
      <c r="B2" s="2" t="inlineStr">
        <is>
          <t>Aug. 31, 2021</t>
        </is>
      </c>
      <c r="C2" s="2" t="inlineStr">
        <is>
          <t>Aug. 31, 2020</t>
        </is>
      </c>
    </row>
    <row r="3">
      <c r="A3" s="3" t="inlineStr">
        <is>
          <t>Income Tax Disclosure [Abstract]</t>
        </is>
      </c>
    </row>
    <row r="4">
      <c r="A4" s="4" t="inlineStr">
        <is>
          <t>Federal: Current</t>
        </is>
      </c>
      <c r="B4" s="6" t="n">
        <v>457000</v>
      </c>
      <c r="C4" s="4" t="inlineStr">
        <is>
          <t xml:space="preserve"> </t>
        </is>
      </c>
    </row>
    <row r="5">
      <c r="A5" s="4" t="inlineStr">
        <is>
          <t>Federal: Deferred</t>
        </is>
      </c>
      <c r="B5" s="5" t="n">
        <v>65448</v>
      </c>
      <c r="C5" s="4" t="inlineStr">
        <is>
          <t xml:space="preserve"> </t>
        </is>
      </c>
    </row>
    <row r="6">
      <c r="A6" s="4" t="inlineStr">
        <is>
          <t>State and Local: Current</t>
        </is>
      </c>
      <c r="B6" s="5" t="n">
        <v>102000</v>
      </c>
      <c r="C6" s="4" t="inlineStr">
        <is>
          <t xml:space="preserve"> </t>
        </is>
      </c>
    </row>
    <row r="7">
      <c r="A7" s="4" t="inlineStr">
        <is>
          <t>State and Local: Deferred</t>
        </is>
      </c>
      <c r="B7" s="5" t="n">
        <v>14552</v>
      </c>
      <c r="C7" s="4" t="inlineStr">
        <is>
          <t xml:space="preserve"> </t>
        </is>
      </c>
    </row>
    <row r="8">
      <c r="A8" s="4" t="inlineStr">
        <is>
          <t>Income tax benefit</t>
        </is>
      </c>
      <c r="B8" s="6" t="n">
        <v>63900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EXPECTED TAX EXPENSE (BENEFIT) (Details)</t>
        </is>
      </c>
      <c r="B1" s="2" t="inlineStr">
        <is>
          <t>3 Months Ended</t>
        </is>
      </c>
    </row>
    <row r="2">
      <c r="B2" s="2" t="inlineStr">
        <is>
          <t>Aug. 31, 2021</t>
        </is>
      </c>
      <c r="C2" s="2" t="inlineStr">
        <is>
          <t>Aug. 31, 2020</t>
        </is>
      </c>
    </row>
    <row r="3">
      <c r="A3" s="3" t="inlineStr">
        <is>
          <t>Income Tax Disclosure [Abstract]</t>
        </is>
      </c>
    </row>
    <row r="4">
      <c r="A4" s="4" t="inlineStr">
        <is>
          <t>US Federal statutory rate</t>
        </is>
      </c>
      <c r="B4" s="4" t="inlineStr">
        <is>
          <t>21.00%</t>
        </is>
      </c>
      <c r="C4" s="4" t="inlineStr">
        <is>
          <t>21.00%</t>
        </is>
      </c>
    </row>
    <row r="5">
      <c r="A5" s="4" t="inlineStr">
        <is>
          <t>State income tax, net of federal benefit</t>
        </is>
      </c>
      <c r="B5" s="4" t="inlineStr">
        <is>
          <t>7.00%</t>
        </is>
      </c>
      <c r="C5" s="4" t="inlineStr">
        <is>
          <t>4.00%</t>
        </is>
      </c>
    </row>
    <row r="6">
      <c r="A6" s="4" t="inlineStr">
        <is>
          <t>Change in valuation allowance</t>
        </is>
      </c>
      <c r="B6" s="4" t="inlineStr">
        <is>
          <t>(2.00%)</t>
        </is>
      </c>
      <c r="C6" s="4" t="inlineStr">
        <is>
          <t>(25.00%)</t>
        </is>
      </c>
    </row>
    <row r="7">
      <c r="A7" s="4" t="inlineStr">
        <is>
          <t>Other permanent differences, net</t>
        </is>
      </c>
      <c r="B7" s="4" t="inlineStr">
        <is>
          <t>5.00%</t>
        </is>
      </c>
      <c r="C7" s="4" t="inlineStr">
        <is>
          <t xml:space="preserve"> </t>
        </is>
      </c>
    </row>
    <row r="8">
      <c r="A8" s="4" t="inlineStr">
        <is>
          <t>Income tax provision (benefit)</t>
        </is>
      </c>
      <c r="B8" s="4" t="inlineStr">
        <is>
          <t>31.00%</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5" customWidth="1" min="7" max="7"/>
    <col width="15" customWidth="1" min="8" max="8"/>
  </cols>
  <sheetData>
    <row r="1">
      <c r="A1" s="1" t="inlineStr">
        <is>
          <t>SUBSEQUENT EVENTS (Details Narrative) - USD ($)</t>
        </is>
      </c>
      <c r="B1" s="2" t="inlineStr">
        <is>
          <t>Oct. 01, 2021</t>
        </is>
      </c>
      <c r="C1" s="2" t="inlineStr">
        <is>
          <t>Sep. 28, 2021</t>
        </is>
      </c>
      <c r="D1" s="2" t="inlineStr">
        <is>
          <t>Sep. 23, 2021</t>
        </is>
      </c>
      <c r="E1" s="2" t="inlineStr">
        <is>
          <t>Sep. 08, 2021</t>
        </is>
      </c>
      <c r="F1" s="2" t="inlineStr">
        <is>
          <t>Sep. 17, 2021</t>
        </is>
      </c>
      <c r="G1" s="2" t="inlineStr">
        <is>
          <t>Sep. 16, 2021</t>
        </is>
      </c>
      <c r="H1" s="2" t="inlineStr">
        <is>
          <t>Aug. 31, 2021</t>
        </is>
      </c>
    </row>
    <row r="2">
      <c r="A2" s="4" t="inlineStr">
        <is>
          <t>Subsequent Event [Member]</t>
        </is>
      </c>
    </row>
    <row r="3">
      <c r="A3" s="3" t="inlineStr">
        <is>
          <t>Subsequent Event [Line Items]</t>
        </is>
      </c>
    </row>
    <row r="4">
      <c r="A4" s="4" t="inlineStr">
        <is>
          <t>Convertible notes of both principal and interest</t>
        </is>
      </c>
      <c r="C4" s="8" t="n">
        <v>53054.86</v>
      </c>
    </row>
    <row r="5">
      <c r="A5" s="4" t="inlineStr">
        <is>
          <t>Number of convertible notes, shares</t>
        </is>
      </c>
      <c r="C5" s="5" t="n">
        <v>29534319</v>
      </c>
    </row>
    <row r="6">
      <c r="A6" s="4" t="inlineStr">
        <is>
          <t>Share issued price per share</t>
        </is>
      </c>
      <c r="C6" s="10" t="n">
        <v>0.00179638</v>
      </c>
    </row>
    <row r="7">
      <c r="A7" s="4" t="inlineStr">
        <is>
          <t>Subsequent Event [Member] | Trillium Notes [Member]</t>
        </is>
      </c>
    </row>
    <row r="8">
      <c r="A8" s="3" t="inlineStr">
        <is>
          <t>Subsequent Event [Line Items]</t>
        </is>
      </c>
    </row>
    <row r="9">
      <c r="A9" s="4" t="inlineStr">
        <is>
          <t>Debt instrument extend maturity date</t>
        </is>
      </c>
      <c r="D9" s="4" t="inlineStr">
        <is>
          <t>Sep. 23,
		2021</t>
        </is>
      </c>
    </row>
    <row r="10">
      <c r="A10" s="4" t="inlineStr">
        <is>
          <t>Debt instrument face amount</t>
        </is>
      </c>
      <c r="D10" s="6" t="n">
        <v>1000000</v>
      </c>
    </row>
    <row r="11">
      <c r="A11" s="4" t="inlineStr">
        <is>
          <t>Debt instrument, maturity date</t>
        </is>
      </c>
      <c r="D11" s="4" t="inlineStr">
        <is>
          <t>Oct. 31,
		2021</t>
        </is>
      </c>
    </row>
    <row r="12">
      <c r="A12" s="4" t="inlineStr">
        <is>
          <t>Subsequent Event [Member] | New Bridge Notes [Member]</t>
        </is>
      </c>
    </row>
    <row r="13">
      <c r="A13" s="3" t="inlineStr">
        <is>
          <t>Subsequent Event [Line Items]</t>
        </is>
      </c>
    </row>
    <row r="14">
      <c r="A14" s="4" t="inlineStr">
        <is>
          <t>Debt instrument face amount</t>
        </is>
      </c>
      <c r="B14" s="6" t="n">
        <v>2000000</v>
      </c>
    </row>
    <row r="15">
      <c r="A15" s="4" t="inlineStr">
        <is>
          <t>Debt instrument, maturity date</t>
        </is>
      </c>
      <c r="B15" s="4" t="inlineStr">
        <is>
          <t>Mar. 31,
		2022</t>
        </is>
      </c>
    </row>
    <row r="16">
      <c r="A16" s="4" t="inlineStr">
        <is>
          <t>Debt instrument interest rate terms</t>
        </is>
      </c>
      <c r="B16" s="4" t="inlineStr">
        <is>
          <t>Interest
on this Notes shall initially accrue on the outstanding Principal Amount (as defined therein) at a rate equal to twelve (12) % per annum
during the first 120 calendar days following the issuance date of this Note (“Issue Date”). Commencing 121 days following
the Issue Date and continuing thereafter, absent an Event of Default, interest shall accrue on the outstanding Principal Amount at a
rate equal to eighteen (18) % per annum. The Principal Amount and all accrued Interest shall become due and payable on the Maturity Date.
Upon the occurrence of any Event of Default, including at any time following the Maturity Date, a default interest rate equal to twenty
four percent (24%) per annum shall be in effect as to all unpaid principal then outstanding. The Company shall pay a minimum interest
payment equal to twelve percent (12%) on the Principal Amount, or $120,000 (“Minimum Interest Payment”). The Company may
prepay the Notes at any time in whole or in part by making a payment equal to (a) the Principal Amount owed under the Notes plus (b)
the greater of: (i) all accrued and unpaid interest, or (ii) the Minimum Interest Payment.</t>
        </is>
      </c>
    </row>
    <row r="17">
      <c r="A17" s="4" t="inlineStr">
        <is>
          <t>Minimum interest payment</t>
        </is>
      </c>
      <c r="B17" s="6" t="n">
        <v>120000</v>
      </c>
    </row>
    <row r="18">
      <c r="A18" s="4" t="inlineStr">
        <is>
          <t>Subsequent Event [Member] | New Bridge Notes [Member] | Trillium Partners L.P [Member]</t>
        </is>
      </c>
    </row>
    <row r="19">
      <c r="A19" s="3" t="inlineStr">
        <is>
          <t>Subsequent Event [Line Items]</t>
        </is>
      </c>
    </row>
    <row r="20">
      <c r="A20" s="4" t="inlineStr">
        <is>
          <t>Debt instrument face amount</t>
        </is>
      </c>
      <c r="B20" s="5" t="n">
        <v>1000000</v>
      </c>
    </row>
    <row r="21">
      <c r="A21" s="4" t="inlineStr">
        <is>
          <t>Subsequent Event [Member] | New Bridge Notes [Member] | Carpathia LLC [Member]</t>
        </is>
      </c>
    </row>
    <row r="22">
      <c r="A22" s="3" t="inlineStr">
        <is>
          <t>Subsequent Event [Line Items]</t>
        </is>
      </c>
    </row>
    <row r="23">
      <c r="A23" s="4" t="inlineStr">
        <is>
          <t>Debt instrument face amount</t>
        </is>
      </c>
      <c r="B23" s="6" t="n">
        <v>1000000</v>
      </c>
    </row>
    <row r="24">
      <c r="A24" s="4" t="inlineStr">
        <is>
          <t>Purchase Money Financing Agreement [Member] | Subsequent Event [Member]</t>
        </is>
      </c>
    </row>
    <row r="25">
      <c r="A25" s="3" t="inlineStr">
        <is>
          <t>Subsequent Event [Line Items]</t>
        </is>
      </c>
    </row>
    <row r="26">
      <c r="A26" s="4" t="inlineStr">
        <is>
          <t>Accrued interest rate</t>
        </is>
      </c>
      <c r="E26" s="4" t="inlineStr">
        <is>
          <t>0.10%</t>
        </is>
      </c>
    </row>
    <row r="27">
      <c r="A27" s="4" t="inlineStr">
        <is>
          <t>Liquidation success premium percent</t>
        </is>
      </c>
      <c r="E27" s="4" t="inlineStr">
        <is>
          <t>10.00%</t>
        </is>
      </c>
    </row>
    <row r="28">
      <c r="A28" s="4" t="inlineStr">
        <is>
          <t>TBK Agreement [Member]</t>
        </is>
      </c>
    </row>
    <row r="29">
      <c r="A29" s="3" t="inlineStr">
        <is>
          <t>Subsequent Event [Line Items]</t>
        </is>
      </c>
    </row>
    <row r="30">
      <c r="A30" s="4" t="inlineStr">
        <is>
          <t>Line of credit</t>
        </is>
      </c>
      <c r="H30" s="6" t="n">
        <v>40000000</v>
      </c>
    </row>
    <row r="31">
      <c r="A31" s="4" t="inlineStr">
        <is>
          <t>TBK Agreement [Member] | Subsequent Event [Member]</t>
        </is>
      </c>
    </row>
    <row r="32">
      <c r="A32" s="3" t="inlineStr">
        <is>
          <t>Subsequent Event [Line Items]</t>
        </is>
      </c>
    </row>
    <row r="33">
      <c r="A33" s="4" t="inlineStr">
        <is>
          <t>Line of credit</t>
        </is>
      </c>
      <c r="F33" s="6" t="n">
        <v>47500000</v>
      </c>
      <c r="G33" s="6" t="n">
        <v>4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Aug. 31, 2021</t>
        </is>
      </c>
      <c r="C2" s="2" t="inlineStr">
        <is>
          <t>Aug. 31, 2020</t>
        </is>
      </c>
      <c r="D2" s="2" t="inlineStr">
        <is>
          <t>May 31, 2021</t>
        </is>
      </c>
    </row>
    <row r="3">
      <c r="A3" s="3" t="inlineStr">
        <is>
          <t>CASH FLOWS FROM OPERATING ACTIVITIES:</t>
        </is>
      </c>
    </row>
    <row r="4">
      <c r="A4" s="4" t="inlineStr">
        <is>
          <t>Net income (loss)</t>
        </is>
      </c>
      <c r="B4" s="6" t="n">
        <v>2023416</v>
      </c>
      <c r="C4" s="6" t="n">
        <v>-601171</v>
      </c>
    </row>
    <row r="5">
      <c r="A5" s="3" t="inlineStr">
        <is>
          <t>Adjustments to reconcile net income (loss) to net cash used in operating activities:</t>
        </is>
      </c>
    </row>
    <row r="6">
      <c r="A6" s="4" t="inlineStr">
        <is>
          <t>Depreciation and amortization</t>
        </is>
      </c>
      <c r="B6" s="5" t="n">
        <v>193799</v>
      </c>
      <c r="C6" s="5" t="n">
        <v>186707</v>
      </c>
    </row>
    <row r="7">
      <c r="A7" s="4" t="inlineStr">
        <is>
          <t>Amortization of debt discount</t>
        </is>
      </c>
      <c r="B7" s="5" t="n">
        <v>385480</v>
      </c>
      <c r="C7" s="4" t="inlineStr">
        <is>
          <t xml:space="preserve"> </t>
        </is>
      </c>
    </row>
    <row r="8">
      <c r="A8" s="4" t="inlineStr">
        <is>
          <t>Amortization of right of use assets</t>
        </is>
      </c>
      <c r="B8" s="5" t="n">
        <v>362201</v>
      </c>
      <c r="C8" s="5" t="n">
        <v>346702</v>
      </c>
    </row>
    <row r="9">
      <c r="A9" s="4" t="inlineStr">
        <is>
          <t>Gain on forgiveness of note payable</t>
        </is>
      </c>
      <c r="B9" s="5" t="n">
        <v>-358236</v>
      </c>
      <c r="C9" s="4" t="inlineStr">
        <is>
          <t xml:space="preserve"> </t>
        </is>
      </c>
    </row>
    <row r="10">
      <c r="A10" s="4" t="inlineStr">
        <is>
          <t>Gain on extinguishment of convertible notes payable</t>
        </is>
      </c>
      <c r="B10" s="5" t="n">
        <v>-780050</v>
      </c>
      <c r="C10" s="4" t="inlineStr">
        <is>
          <t xml:space="preserve"> </t>
        </is>
      </c>
    </row>
    <row r="11">
      <c r="A11" s="4" t="inlineStr">
        <is>
          <t>Change in deferred tax asset</t>
        </is>
      </c>
      <c r="B11" s="5" t="n">
        <v>-80000</v>
      </c>
      <c r="C11" s="4" t="inlineStr">
        <is>
          <t xml:space="preserve"> </t>
        </is>
      </c>
    </row>
    <row r="12">
      <c r="A12" s="4" t="inlineStr">
        <is>
          <t>Accretion of consulting agreement</t>
        </is>
      </c>
      <c r="B12" s="5" t="n">
        <v>-70668</v>
      </c>
      <c r="C12" s="5" t="n">
        <v>-70668</v>
      </c>
    </row>
    <row r="13">
      <c r="A13" s="3" t="inlineStr">
        <is>
          <t>Changes in operating assets and liabilities:</t>
        </is>
      </c>
    </row>
    <row r="14">
      <c r="A14" s="4" t="inlineStr">
        <is>
          <t>Accounts receivable - trade</t>
        </is>
      </c>
      <c r="B14" s="5" t="n">
        <v>-49813271</v>
      </c>
      <c r="C14" s="5" t="n">
        <v>-5444080</v>
      </c>
    </row>
    <row r="15">
      <c r="A15" s="4" t="inlineStr">
        <is>
          <t>Contract assets</t>
        </is>
      </c>
      <c r="B15" s="5" t="n">
        <v>-25040837</v>
      </c>
      <c r="C15" s="5" t="n">
        <v>-6676380</v>
      </c>
    </row>
    <row r="16">
      <c r="A16" s="4" t="inlineStr">
        <is>
          <t>Factoring reserve</t>
        </is>
      </c>
      <c r="B16" s="5" t="n">
        <v>7593665</v>
      </c>
      <c r="C16" s="5" t="n">
        <v>-2159517</v>
      </c>
    </row>
    <row r="17">
      <c r="A17" s="4" t="inlineStr">
        <is>
          <t>Other prepaid expenses and current assets</t>
        </is>
      </c>
      <c r="B17" s="5" t="n">
        <v>129248</v>
      </c>
      <c r="C17" s="5" t="n">
        <v>-2519</v>
      </c>
    </row>
    <row r="18">
      <c r="A18" s="4" t="inlineStr">
        <is>
          <t>Deposits and other assets</t>
        </is>
      </c>
      <c r="B18" s="5" t="n">
        <v>160000</v>
      </c>
      <c r="C18" s="5" t="n">
        <v>1042</v>
      </c>
    </row>
    <row r="19">
      <c r="A19" s="4" t="inlineStr">
        <is>
          <t>Accounts payable - trade</t>
        </is>
      </c>
      <c r="B19" s="5" t="n">
        <v>6037785</v>
      </c>
      <c r="C19" s="5" t="n">
        <v>7448777</v>
      </c>
    </row>
    <row r="20">
      <c r="A20" s="4" t="inlineStr">
        <is>
          <t>Accrued expenses and other current liabilities</t>
        </is>
      </c>
      <c r="B20" s="5" t="n">
        <v>4475138</v>
      </c>
      <c r="C20" s="5" t="n">
        <v>-2468748</v>
      </c>
    </row>
    <row r="21">
      <c r="A21" s="4" t="inlineStr">
        <is>
          <t>Accrued freight</t>
        </is>
      </c>
      <c r="B21" s="5" t="n">
        <v>14733514</v>
      </c>
      <c r="C21" s="5" t="n">
        <v>8813685</v>
      </c>
    </row>
    <row r="22">
      <c r="A22" s="4" t="inlineStr">
        <is>
          <t>Operating lease liability</t>
        </is>
      </c>
      <c r="B22" s="5" t="n">
        <v>-351830</v>
      </c>
      <c r="C22" s="5" t="n">
        <v>-319669</v>
      </c>
    </row>
    <row r="23">
      <c r="A23" s="4" t="inlineStr">
        <is>
          <t>Net Cash Used in Operating Activities</t>
        </is>
      </c>
      <c r="B23" s="5" t="n">
        <v>-40400646</v>
      </c>
      <c r="C23" s="5" t="n">
        <v>-945839</v>
      </c>
    </row>
    <row r="24">
      <c r="A24" s="3" t="inlineStr">
        <is>
          <t>CASH FLOWS FROM INVESTING ACTIVITIES:</t>
        </is>
      </c>
    </row>
    <row r="25">
      <c r="A25" s="4" t="inlineStr">
        <is>
          <t>Purchase of property and equipment</t>
        </is>
      </c>
      <c r="B25" s="5" t="n">
        <v>-24199</v>
      </c>
      <c r="C25" s="4" t="inlineStr">
        <is>
          <t xml:space="preserve"> </t>
        </is>
      </c>
    </row>
    <row r="26">
      <c r="A26" s="4" t="inlineStr">
        <is>
          <t>Net Cash Used in Investing Activities</t>
        </is>
      </c>
      <c r="B26" s="5" t="n">
        <v>-24199</v>
      </c>
      <c r="C26" s="4" t="inlineStr">
        <is>
          <t xml:space="preserve"> </t>
        </is>
      </c>
    </row>
    <row r="27">
      <c r="A27" s="3" t="inlineStr">
        <is>
          <t>CASH FLOWS FROM FINANCING ACTIVITIES:</t>
        </is>
      </c>
    </row>
    <row r="28">
      <c r="A28" s="4" t="inlineStr">
        <is>
          <t>Proceeds from notes payable</t>
        </is>
      </c>
      <c r="B28" s="5" t="n">
        <v>1000000</v>
      </c>
      <c r="C28" s="5" t="n">
        <v>87500</v>
      </c>
    </row>
    <row r="29">
      <c r="A29" s="4" t="inlineStr">
        <is>
          <t>Repayments of notes payable</t>
        </is>
      </c>
      <c r="B29" s="5" t="n">
        <v>-41666</v>
      </c>
      <c r="C29" s="4" t="inlineStr">
        <is>
          <t xml:space="preserve"> </t>
        </is>
      </c>
    </row>
    <row r="30">
      <c r="A30" s="4" t="inlineStr">
        <is>
          <t>Repayments of long-term debt due to related parties</t>
        </is>
      </c>
      <c r="B30" s="5" t="n">
        <v>-32780</v>
      </c>
      <c r="C30" s="5" t="n">
        <v>-7500</v>
      </c>
    </row>
    <row r="31">
      <c r="A31" s="4" t="inlineStr">
        <is>
          <t>Borrowings on revolving credit facility, net</t>
        </is>
      </c>
      <c r="B31" s="5" t="n">
        <v>39543083</v>
      </c>
      <c r="C31" s="4" t="inlineStr">
        <is>
          <t xml:space="preserve"> </t>
        </is>
      </c>
    </row>
    <row r="32">
      <c r="A32" s="4" t="inlineStr">
        <is>
          <t>Net Cash Provided by Financing Activities</t>
        </is>
      </c>
      <c r="B32" s="5" t="n">
        <v>40468637</v>
      </c>
      <c r="C32" s="5" t="n">
        <v>80000</v>
      </c>
    </row>
    <row r="33">
      <c r="A33" s="4" t="inlineStr">
        <is>
          <t>Net change in cash and cash equivalents</t>
        </is>
      </c>
      <c r="B33" s="5" t="n">
        <v>43792</v>
      </c>
      <c r="C33" s="5" t="n">
        <v>-865839</v>
      </c>
    </row>
    <row r="34">
      <c r="A34" s="4" t="inlineStr">
        <is>
          <t>Cash and cash equivalents - Beginning of Period</t>
        </is>
      </c>
      <c r="B34" s="5" t="n">
        <v>252615</v>
      </c>
      <c r="C34" s="5" t="n">
        <v>1349363</v>
      </c>
      <c r="D34" s="6" t="n">
        <v>1349363</v>
      </c>
    </row>
    <row r="35">
      <c r="A35" s="4" t="inlineStr">
        <is>
          <t>Cash and cash equivalents - End of Period</t>
        </is>
      </c>
      <c r="B35" s="5" t="n">
        <v>296407</v>
      </c>
      <c r="C35" s="5" t="n">
        <v>483524</v>
      </c>
      <c r="D35" s="6" t="n">
        <v>252615</v>
      </c>
    </row>
    <row r="36">
      <c r="A36" s="3" t="inlineStr">
        <is>
          <t>Cash Paid During the Period for:</t>
        </is>
      </c>
    </row>
    <row r="37">
      <c r="A37" s="4" t="inlineStr">
        <is>
          <t>Income taxes</t>
        </is>
      </c>
      <c r="B37" s="4" t="inlineStr">
        <is>
          <t xml:space="preserve"> </t>
        </is>
      </c>
      <c r="C37" s="4" t="inlineStr">
        <is>
          <t xml:space="preserve"> </t>
        </is>
      </c>
    </row>
    <row r="38">
      <c r="A38" s="4" t="inlineStr">
        <is>
          <t>Interest</t>
        </is>
      </c>
      <c r="B38" s="5" t="n">
        <v>601377</v>
      </c>
      <c r="C38" s="4" t="inlineStr">
        <is>
          <t xml:space="preserve"> </t>
        </is>
      </c>
    </row>
    <row r="39">
      <c r="A39" s="3" t="inlineStr">
        <is>
          <t>SUPPLEMENTARY DISCLOSURE OF NON-CASH INVESTING AND FINANCING ACTIVITIES:</t>
        </is>
      </c>
    </row>
    <row r="40">
      <c r="A40" s="4" t="inlineStr">
        <is>
          <t>Conversion of Series B Preferred to Common Stock</t>
        </is>
      </c>
      <c r="B40" s="5" t="n">
        <v>125692</v>
      </c>
      <c r="C40" s="4" t="inlineStr">
        <is>
          <t xml:space="preserve"> </t>
        </is>
      </c>
    </row>
    <row r="41">
      <c r="A41" s="4" t="inlineStr">
        <is>
          <t>Issuance of common stock for the conversion of principal and accrued interest</t>
        </is>
      </c>
      <c r="B41" s="6" t="n">
        <v>150558</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Aug. 31, 2021</t>
        </is>
      </c>
    </row>
    <row r="3">
      <c r="A3" s="3" t="inlineStr">
        <is>
          <t>Accounting Policies [Abstract]</t>
        </is>
      </c>
    </row>
    <row r="4">
      <c r="A4" s="4" t="inlineStr">
        <is>
          <t>NATURE OF BUSINESS AND SUMMARY OF SIGNIFICANT ACCOUNTING POLICIES</t>
        </is>
      </c>
      <c r="B4" s="4" t="inlineStr">
        <is>
          <t xml:space="preserve">1. NATURE OF BUSINESS AND SUMMARY OF SIGNIFICANT ACCOUNTING POLICIES 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From
the inception the Company experienced negative working capital and adverse cash flows from operations, primarily due to significant business
growth during the first twelve months in operations, entering new markets and products and repayment of an acquisition related debt.
As of August 31, 2021, the Company had negative working capital of approximately $ 1.7
million compared with $ 3.5
million negative working capital as of May 31,
2021. These factors raise the risk of there being substantial doubt about the Company’s ability to continue as a going concern. In
response to such factors, the Company’s plans to alleviate the risk of substantial doubt are
● Repaid
significant portion of its acquisition related debt during the
year ended May 31, 2021
● Entered
into a Second Amendment to the TBK Agreement to increase the credit
facility from $ 40.0
million to $ 47.5
million for the period through January 31,
2022
● Entered
into a Purchase Money Financing Agreement on September 8, 2021,
with Corefund Capital, LLC to enable the Company to finance additional cargo charter flights for the peak shipping season.
● Entered
into an Exchange Agreement on August 4, 2021 to exchange all of
its Convertible debt into shares of common stocks upon Financing Event (Note 5).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effecting its margins. Due to impacts from the COVID-19 pandemic and
the uncertain pace of recovery, seasonal variations in the availability of air and ocean carriers, the volatility of fuel prices and
other supply and demand related factors, operating results for the three and six months ended August 31, 2021, are not necessarily indicative
of operating results for the entire year.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As
of August 31, 2021, we expect to alleviate our going concern needs for at least the next twelve months from the time these financial
statements are made available with existing cash and cash equivalents and cash flows from operations. We expect to meet our long-term
liquidity needs with cash flows from operations and financing arrangements. 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May 31, 2021 was derived from audited financial statements but does not include all disclosures required by accounting principles
generally accepted in the United States of America.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 Revenue Recognition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urrent portion of long-term debt
due to related party payables, convertible notes, net and current portion of promissory loans approximate fair value due to their short-term
nature as of August 31, 2021 and May 31, 2021.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August 31, 2021, and May 31, 2021. There were no transfers between levels during the reporting period. 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August 31, 2021 and May 31, 2021, the Company recorded an allowance for doubtful accounts of approximately $ 160,000 240,000 Concentrations Three
major customers represented approximately 42% SCHEDULE OF CONCENTRATION OF RISK
Customer For the Three Months Ended For the Three Months Ended
A 15 % 23 %
B 9 % 21 %
C 8 % -
Total: 32 % 44 %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none 31,747,702 31,596,215 1,415,445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August 31, 2021 and 2020, the Company factored accounts receivable invoices totaling approximately $ 4.3 37.9 27,000 474,000 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August 31, 2021 and May 31, 2021, the Company recognized a deferred tax asset of $ 184,000 264,000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August 31, 2021 and May 31, 2021. Disaggregation
of Revenue from Contracts with Customers The
following table disaggregates gross revenue by significant geographic area for the three months ended August 31, 2021 and 2020 based
on origin of shipment (imports) or destination of shipment (exports): SCHEDULE OF DISAGGREGATION OF REVENUE
For
the Three Months Ended For
the Three Months Ended
China, Hong Kong &amp; Taiwan $ 78,105,308 $ 35,239,785
Southeast Asia 75,376,620 9,230,824
United States 7,191,202 3,698,705
India Sub-continent 20,648,314 3,233,275
Other 8,450,415 6,012,678
Total revenue $ 189,771,860 $ 57,415,267 Segment
Reporting Based
on the guidance provided by ASC Topic 280, Segment Reporting Earnings
per Share The
Company adopted ASC 260, Earnings per share, The
following table provides a reconciliation of the numerator and denominator used in computing basic and diluted net income attributable
to common stockholders per common share. SCHEDULE OF EARNING PER SHARE
For the Three Months Ended
Numerator:
Net income $ 2,023,416
Effect of dilutive securities 385,480
Diluted net income $ 2,408,896
Denominator:
Weighted average common shares outstanding – basic 1,611,146,398
Dilutive securities (a):
Series A Preferred 1,316,157,000
Series B Preferred 5,373,342,576
Convertible notes 1,806,230,539
Weighted average common shares outstanding and assumed conversion – diluted 10,106,876,513
Basic net income per common share $ 0.00
Diluted net income per common share $ 0.00
(a) - Anti-dilutive securities excluded: - The
Company did not have anti-dilutive securities for the three months ended August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ug. 31, 2021</t>
        </is>
      </c>
    </row>
    <row r="3">
      <c r="A3" s="3" t="inlineStr">
        <is>
          <t>Property, Plant and Equipment [Abstract]</t>
        </is>
      </c>
    </row>
    <row r="4">
      <c r="A4" s="4" t="inlineStr">
        <is>
          <t>PROPERTY AND EQUIPMENT</t>
        </is>
      </c>
      <c r="B4" s="4" t="inlineStr">
        <is>
          <t>2. PROPERTY AND EQUIPMENT Major
classifications of property and equipment are summarized below: SCHEDULE OF PROPERTY AND EQUIPMENT
August 31, 2021 May 31, 2021
Furniture and fixtures $ 94,732 $ 84,085
Computer equipment 119,202 108,479
Software 30,609 27,780
Leasehold improvements 27,146 27,146
271,689 247,490
Less: accumulated depreciation (72,409 ) (55,398 )
$ 199,280 $ 192,092 Depreciation
expense charged to income for the three months ended August 31, 2021 and 2020 amounted to $ 17,011 9,9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1</t>
        </is>
      </c>
    </row>
    <row r="3">
      <c r="A3" s="3" t="inlineStr">
        <is>
          <t>Goodwill and Intangible Assets Disclosure [Abstract]</t>
        </is>
      </c>
    </row>
    <row r="4">
      <c r="A4" s="4" t="inlineStr">
        <is>
          <t>INTANGIBLE ASSETS</t>
        </is>
      </c>
      <c r="B4" s="4" t="inlineStr">
        <is>
          <t xml:space="preserve">3. INTANGIBLE ASSETS Intangible
assets consist of the following: SCHEDULE OF INTANGIBLE ASSETS
August 31, 2021 May 31, 2021
Trade names / trademarks $ 806,000 $ 806,000
Customer relationships 7,633,000 7,633,000
Non-compete agreements 313,000 313,000
8,752,000 8,752,000
Less: Accumulated amortization (883,935 ) (707,147 )
$ 7,868,065 $ 8,044,853 Amortizable
intangible assets, including tradenames and non-compete agreements, are amortized on a straight-line basis over 3
to 10
years. Customer relationships are amortized on
a straight-line basis over 12
to 15
years. For the three months ended August 31,
2021 and 2020, amortization expense related to the intangible assets was $ 176,788
and $ 176,787 ,
respectively. As of August 31, 2021, the weighted average remaining
useful lives of these assets were 8.08
years. Estimated
amortization expense for the next five years and thereafter is as follows: SCHEDULE OF ESTIMATED AMORTIZATION EXPENSE
Twelve Months Ending August 31,
2022 $ 608,814
2023 608,814
2024 608,814
2025 547,953
2026 547,953
Thereafter 4,945,717
Intangible assets, net $ 7,868,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1:29:24Z</dcterms:created>
  <dcterms:modified xmlns:dcterms="http://purl.org/dc/terms/" xmlns:xsi="http://www.w3.org/2001/XMLSchema-instance" xsi:type="dcterms:W3CDTF">2021-10-18T21:29:24Z</dcterms:modified>
</cp:coreProperties>
</file>